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nior Debt" sheetId="8" state="visible" r:id="rId8"/>
    <sheet xmlns:r="http://schemas.openxmlformats.org/officeDocument/2006/relationships" name="Subsidiary Guarantors - Senior " sheetId="9" state="visible" r:id="rId9"/>
    <sheet xmlns:r="http://schemas.openxmlformats.org/officeDocument/2006/relationships" name="Fair Value" sheetId="10" state="visible" r:id="rId10"/>
    <sheet xmlns:r="http://schemas.openxmlformats.org/officeDocument/2006/relationships" name="Other Charges" sheetId="11" state="visible" r:id="rId11"/>
    <sheet xmlns:r="http://schemas.openxmlformats.org/officeDocument/2006/relationships" name="Segment Information" sheetId="12" state="visible" r:id="rId12"/>
    <sheet xmlns:r="http://schemas.openxmlformats.org/officeDocument/2006/relationships" name="Stock-Based Compensation" sheetId="13" state="visible" r:id="rId13"/>
    <sheet xmlns:r="http://schemas.openxmlformats.org/officeDocument/2006/relationships" name="Contingencies" sheetId="14" state="visible" r:id="rId14"/>
    <sheet xmlns:r="http://schemas.openxmlformats.org/officeDocument/2006/relationships" name="Earnings (Loss) Per Common Shar" sheetId="15" state="visible" r:id="rId15"/>
    <sheet xmlns:r="http://schemas.openxmlformats.org/officeDocument/2006/relationships" name="Basis of Presentation (Policies" sheetId="16" state="visible" r:id="rId16"/>
    <sheet xmlns:r="http://schemas.openxmlformats.org/officeDocument/2006/relationships" name="Senior Debt (Tables)" sheetId="17" state="visible" r:id="rId17"/>
    <sheet xmlns:r="http://schemas.openxmlformats.org/officeDocument/2006/relationships" name="Fair Value Fair Value (Tables)" sheetId="18" state="visible" r:id="rId18"/>
    <sheet xmlns:r="http://schemas.openxmlformats.org/officeDocument/2006/relationships" name="Other Charges (Tables)" sheetId="19" state="visible" r:id="rId19"/>
    <sheet xmlns:r="http://schemas.openxmlformats.org/officeDocument/2006/relationships" name="Segment Information (Tables)" sheetId="20" state="visible" r:id="rId20"/>
    <sheet xmlns:r="http://schemas.openxmlformats.org/officeDocument/2006/relationships" name="Earnings (Loss) Per Common Sh21" sheetId="21" state="visible" r:id="rId21"/>
    <sheet xmlns:r="http://schemas.openxmlformats.org/officeDocument/2006/relationships" name="Senior Debt (Details)" sheetId="22" state="visible" r:id="rId22"/>
    <sheet xmlns:r="http://schemas.openxmlformats.org/officeDocument/2006/relationships" name="Subsidiary Guarantors - Senio23" sheetId="23" state="visible" r:id="rId23"/>
    <sheet xmlns:r="http://schemas.openxmlformats.org/officeDocument/2006/relationships" name="Fair Value (Details)" sheetId="24" state="visible" r:id="rId24"/>
    <sheet xmlns:r="http://schemas.openxmlformats.org/officeDocument/2006/relationships" name="Other Charges (Details)" sheetId="25" state="visible" r:id="rId25"/>
    <sheet xmlns:r="http://schemas.openxmlformats.org/officeDocument/2006/relationships" name="Segment Information (Details)" sheetId="26" state="visible" r:id="rId26"/>
    <sheet xmlns:r="http://schemas.openxmlformats.org/officeDocument/2006/relationships" name="Stock-Based Compensation (Detai" sheetId="27" state="visible" r:id="rId27"/>
    <sheet xmlns:r="http://schemas.openxmlformats.org/officeDocument/2006/relationships" name="Contingencies (Details)" sheetId="28" state="visible" r:id="rId28"/>
    <sheet xmlns:r="http://schemas.openxmlformats.org/officeDocument/2006/relationships" name="Earnings (Loss) Per Common Sh29" sheetId="29" state="visible" r:id="rId29"/>
  </sheets>
  <definedNames/>
  <calcPr calcId="124519" fullCalcOnLoad="1"/>
</workbook>
</file>

<file path=xl/sharedStrings.xml><?xml version="1.0" encoding="utf-8"?>
<sst xmlns="http://schemas.openxmlformats.org/spreadsheetml/2006/main" uniqueCount="374">
  <si>
    <t>Document and Company Information - shares</t>
  </si>
  <si>
    <t>6 Months Ended</t>
  </si>
  <si>
    <t>Jun. 30, 2017</t>
  </si>
  <si>
    <t>Jul. 24, 2017</t>
  </si>
  <si>
    <t>Document And Entity Information</t>
  </si>
  <si>
    <t>Entity Registrant Name</t>
  </si>
  <si>
    <t>RENT A CENTER INC DE</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Trading Symbol</t>
  </si>
  <si>
    <t>RCII</t>
  </si>
  <si>
    <t>Amendment Flag</t>
  </si>
  <si>
    <t>false</t>
  </si>
  <si>
    <t>Entity Common Stock, Shares Outstanding</t>
  </si>
  <si>
    <t>Entity Well-known Seasoned Issuer</t>
  </si>
  <si>
    <t>Yes</t>
  </si>
  <si>
    <t>Entity Voluntary Filers</t>
  </si>
  <si>
    <t>No</t>
  </si>
  <si>
    <t>Entity Current Reporting Status</t>
  </si>
  <si>
    <t>Condensed Consolidated Statements of Operations - USD ($) $ in Thousands</t>
  </si>
  <si>
    <t>3 Months Ended</t>
  </si>
  <si>
    <t>Jun. 30, 2016</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t>
  </si>
  <si>
    <t>Labor</t>
  </si>
  <si>
    <t>Other store expenses</t>
  </si>
  <si>
    <t>General and administrative expenses</t>
  </si>
  <si>
    <t>Depreciation, amortization and impairment of intangibles</t>
  </si>
  <si>
    <t>Other charges</t>
  </si>
  <si>
    <t>Total operating expenses</t>
  </si>
  <si>
    <t>Operating (loss) profit</t>
  </si>
  <si>
    <t>Debt refinancing charges</t>
  </si>
  <si>
    <t>Interest expense</t>
  </si>
  <si>
    <t>Interest income</t>
  </si>
  <si>
    <t>(Loss) earnings before income taxes</t>
  </si>
  <si>
    <t>Income tax (benefit) expense</t>
  </si>
  <si>
    <t>Net (loss) earnings</t>
  </si>
  <si>
    <t>Basic (loss) earnings per common share</t>
  </si>
  <si>
    <t>Diluted (loss) earnings per common share</t>
  </si>
  <si>
    <t>Cash dividends declared per common share</t>
  </si>
  <si>
    <t>Condensed Consolidated Statements of Comprehensive Income (Loss) - USD ($) $ in Thousands</t>
  </si>
  <si>
    <t>Comprehensive Income (Loss), Net of Tax, Attributable to Parent [Abstract]</t>
  </si>
  <si>
    <t>Foreign currency translation adjustments</t>
  </si>
  <si>
    <t>Total other comprehensive (loss) income</t>
  </si>
  <si>
    <t>Comprehensive (loss) income</t>
  </si>
  <si>
    <t>Condensed Consolidated Balance Sheets - USD ($) $ in Thousands</t>
  </si>
  <si>
    <t>Dec. 31, 2016</t>
  </si>
  <si>
    <t>ASSETS</t>
  </si>
  <si>
    <t>Cash and cash equivalents</t>
  </si>
  <si>
    <t>Receivables, net of allowance for doubtful accounts of $2,681 and $3,593 in 2017 and 2016, respectively</t>
  </si>
  <si>
    <t>Prepaid expenses and other assets</t>
  </si>
  <si>
    <t>Rental merchandise, net</t>
  </si>
  <si>
    <t>On rent</t>
  </si>
  <si>
    <t>Held for rent</t>
  </si>
  <si>
    <t>Merchandise held for installment sale</t>
  </si>
  <si>
    <t>Property assets, net of accumulated depreciation of $552,653 and $522,101 in 2017 and 2016, respectively</t>
  </si>
  <si>
    <t>Goodwill</t>
  </si>
  <si>
    <t>Other intangible assets, net</t>
  </si>
  <si>
    <t>Total Assets</t>
  </si>
  <si>
    <t>LIABILITIES</t>
  </si>
  <si>
    <t>Accounts payable - trade</t>
  </si>
  <si>
    <t>Accrued liabilities</t>
  </si>
  <si>
    <t>Deferred income taxes</t>
  </si>
  <si>
    <t>Senior debt, net</t>
  </si>
  <si>
    <t>Senior notes, net</t>
  </si>
  <si>
    <t>Total Liabilities</t>
  </si>
  <si>
    <t>STOCKHOLDERS' EQUITY</t>
  </si>
  <si>
    <t>Common stock, $.01 par value; 250,000,000 shares authorized; 109,671,676 and 109,519,369 shares issued in 2017 and 2016, respectively</t>
  </si>
  <si>
    <t>Additional paid-in capital</t>
  </si>
  <si>
    <t>Retained earnings</t>
  </si>
  <si>
    <t>Treasury stock at cost, 56,369,752 shares in 2017 and 2016</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operty assets, accumulated depreciation</t>
  </si>
  <si>
    <t>Common stock - par value</t>
  </si>
  <si>
    <t>Common stock - shares authorized</t>
  </si>
  <si>
    <t>Common stock - shares issued</t>
  </si>
  <si>
    <t>Treasury stock - shares at cost</t>
  </si>
  <si>
    <t>Condensed Consolidated Statements of Cash Flows - USD ($) $ in Thousands</t>
  </si>
  <si>
    <t>Cash flows from operating activities</t>
  </si>
  <si>
    <t>Adjustments to reconcile net (loss) earnings to net cash provided by operating activities</t>
  </si>
  <si>
    <t>Depreciation of rental merchandise</t>
  </si>
  <si>
    <t>Bad debt expense</t>
  </si>
  <si>
    <t>Stock-based compensation expense</t>
  </si>
  <si>
    <t>Depreciation of property assets</t>
  </si>
  <si>
    <t>Loss on sale or disposal of property assets</t>
  </si>
  <si>
    <t>Amortization and impairment of intangibles</t>
  </si>
  <si>
    <t>Amortization of financing fees</t>
  </si>
  <si>
    <t>Debt refinancing fee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stores</t>
  </si>
  <si>
    <t>Acquisitions of businesses</t>
  </si>
  <si>
    <t>Net cash used in investing activities</t>
  </si>
  <si>
    <t>Cash flows from financing activities</t>
  </si>
  <si>
    <t>Exercise of stock options</t>
  </si>
  <si>
    <t>Shares withheld for payment of employee tax withholdings</t>
  </si>
  <si>
    <t>Proceeds from debt</t>
  </si>
  <si>
    <t>Repayments of debt</t>
  </si>
  <si>
    <t>Dividends paid</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Basis of Presentation [Abstract]</t>
  </si>
  <si>
    <t>Basis of Presentation The interim condensed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6 .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We also offer merchandise on an installment sales basis in certain of our stores under the names “Get It Now” and “Home Choice.” Our Acceptance Now segment, which operates in the United States and Puerto Rico, generally offers the rent-to-own transaction to consumers who do not qualify for financing from the traditional retailer through kiosks located within such retailers’ locations. Those kiosks can be staffed by an Acceptance Now employee (staffed locations) or employ a virtual solution where customers initiate the rent-to-own transaction online in the retailers' locations using our tablet computer and our virtual solution (direct locations). Our Mexico segment consists of our company-owned rent-to-own stores in Mexico that lease household durable goods to customers on a rent-to-own basis. 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New Accounting Pronouncements In May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In March 2016, the FASB issued ASU 2016-08, Revenue from Contracts with Customers (Topic 606): Principal versus Agent Considerations (Reporting Revenue Gross versus Net) , which amends ASU 2014-09 relating to how and when a company recognizes revenue when another party is involved in providing a good or service to a customer. Under Topic 606, a company will recognize revenue on a gross basis when it provides a good or service to a customer (acts as the principal in a transaction), and on a net basis when it arranges for the good or service to be provided to the customer by another party (acts as an agent in a transaction). ASU 2016-08 provides additional guidance for determining whether a company acts as a principal or agent, depending primarily on whether a company controls goods or services before delivery to the customer. In April 2016, the FASB issued ASU 2016-10, Revenue from Contracts with Customers (Topic 606): Identifying Performance Obligations and Licensing , which provides additional guidance related to the identification of performance obligations within the contract, and licensing. In May 2016, the FASB issued ASU 2016-12, Revenue from Contracts with Customers (Topic 606): Narrow-Scope Improvements and Practical Expedients , which provides additional guidance related to certain technical areas within ASU 2014-09. In December 2016, the FASB issued ASU 2016-20, Technical Corrections and Improvements to Topic 606, Revenue from Contracts with Customers , which provides additional guidance related to certain technical areas within ASU 2014-09. The adoption of these additional ASUs must be concurrent with the adoption of ASU 2014-09, which will be required for us beginning January 1, 2018, with early adoption permitted as of the original effective date. These ASUs allow adoption with either retrospective application to each prior period presented, or modified retrospective application with the cumulative effect recognized as of the date of initial application. We are currently in the process of evaluating the potential impact this new pronouncement will have on our financial statements and do not anticipate early adoption. We have not completed our evaluation and therefore cannot conclude whether the pronouncement will have a significant impact on our financial statements at this time. We expect to complete our evaluation by the end of 2017. We currently anticipate that we will utilize the modified retrospective method of adoption, however, this expectation may change following the completion of our evaluation of the impact of this pronouncement on our financial statements. In February 2016, the FASB issued ASU 2016-02, Leases (Topic 842) , which replaces existing accounting literature relating to the classification of, and accounting for, leases. Under ASU 2016-02, a company must recognize for all leases (with the exception of leases with terms less than 12 month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The adoption of ASU 2016-02 will be required for us beginning January 1, 2019, with early adoption permitted. The ASU must be adopted using a modified retrospective transition, applying the new criteria to all leases existing or entered into after the beginning of the earliest comparative period in the consolidated financial statements. We are currently in the process of determining what impact the adoption of this ASU will have on our financial position, results of operations and cash flows, and we are evaluating the adoption date and transition alternatives. In March 2016, the FASB issued ASU 2016-09, Compensation - Stock Compensation (Topic 718): Improvements to Employee Share-Based Payment Accounting , which includes multiple provisions intended to simplify various aspects of the accounting for share-based payments. Rent-A-Center adopted ASU 2016-09 beginning January 1, 2017. We adopted the recognition of excess tax benefits in the provision for income taxes rather than paid-in-capital, and the classification of excess tax benefits on the statement of cash flows on a prospective basis. We elected to continue to estimate forfeitures expected to occur in our determination of compensation cost recognized each period. Furthermore, we adopted the minimum statutory withholding requirements and classification of employee taxes paid on the statement of cash flows on a modified retrospective and full retrospective basis, respectively. Additional amendments included in the accounting standard update were not applicable to us. Impacts resulting from adoption were immaterial to the consolidated financial statements.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The adoption of ASU 2016-15 will be required for us on a retrospective basis beginning January 1, 2018, with early adoption permitted. We are currently in the process of determining the adoption date and what impact the adoption of this ASU will have on our presentation of cash flows.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The adoption of ASU 2017-04 will be required for us on a prospective basis beginning January 1, 2020, with early adoption permitted. We are currently in the process of determining the adoption date and what impact the adoption of this ASU will have on our financial statements. In May 2017, the FASB issued ASU 2017-09, Compensation—Stock Compensation (Topic 718): Scope of Modification Accounting ,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adoption of ASU 2017-09 will be required for us on a prospective basis beginning January 1, 2018, with early adoption permitted. We are currently in the process of determining the adoption date and what impact the adoption of this ASU will have on our financial statement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Senior Debt</t>
  </si>
  <si>
    <t>Senior Debt [Abstract]</t>
  </si>
  <si>
    <t>Senior Debt On March 19, 2014, we entered into a Credit Agreement (the "Credit Agreement") among the Company, the several lenders from time to time parties to the Credit Agreement, Bank of America, N.A., BBVA Compass Bank, Wells Fargo Bank, N.A., and SunTrust Bank, as syndication agents, and JPMorgan Chase Bank, N.A., as administrative agent. The Credit Agreement initially provided a $900.0 million senior credit facility consisting of $225.0 million in term loans (the "Term Loans") and a $675.0 million revolving credit facility (the "Revolving Facility"). The Credit Agreement was previously amended on February 1, 2016 (the “First Amendment”), on September 30, 2016 (the “Second Amendment”), and on March 31, 2017 (the "Third Amendment and Waiver"). These amendments are referenced in the Index to Exhibits in this Quarterly Report on Form 10-Q, as exhibits 10.35, 10.39 and 10.43, respectively. On June 6, 2017, we entered into a Fourth Amendment (the “Fourth Amendment”), effective as of June 6, 2017, with JPMorgan Chase Bank, N.A., as administrative agent, the other agents party thereto and the lenders party thereto, to the Credit Agreement. The amounts outstanding under the Term Loans were $49.7 million and $191.8 million at June 30, 2017 and December 31, 2016 , respectively. The amount outstanding under the Revolving Facility was $55.0 million at June 30, 2017 and there were no outstanding borrowings under the Revolving Facility at December 31, 2016 . Outstanding borrowings for senior debt at June 30, 2017 and December 31, 2016 were reduced by total unamortized issuance costs of $7.1 million and $5.1 million , respectively. The Term Loans are scheduled to mature on March 19, 2021 , and the Revolving Facility has a scheduled maturity of March 19, 2019 . The Term Loans are payable in consecutive quarterly installments each in an aggregate principal amount of $562,500 , with a final installment equal to the remaining principal balance of the Term Loans due on March 19, 2021 . In the event our Consolidated Total Leverage Ratio (as such term is defined in the Credit Agreement) exceeds 2.5:1, we are also required to pay down the Term Loans by a percentage of annual excess cash flow, as defined in the Credit Agreement. Additional payments will be equal to 25% of annual excess cash flows if the Consolidated Total Leverage Ratio is between 2.5:1 and 3.0:1, increasing to 50% of annual excess cash flows if the Consolidated Total Leverage Ratio is greater than 3.0:1. We made a mandatory excess cash flow prepayment in March 2017 with respect to our results for the year ended December 31, 2016, of approximately $141 million and in March 2016 with respect to our results for the year ended December 31, 2015, of approximately $27 million . We are further required to pay down the Term Loans with proceeds from certain asset sales or borrowings as defined in the Credit Agreement. Borrowings under the Revolving Facility bear interest at varying rates equal to either the Eurodollar rate plus 1.50% to 3.00% , or the prime rate plus 0.50% to 2.00% (ABR), at our election (pursuant to the Fourth Amendment discussed below). The margins on the Eurodollar loans and on the ABR loans for borrowings under the Revolving Facility, which were 3.00% and 2.00% , respectively, at June 30, 2017 , may fluctuate based upon an increase or decrease in our Consolidated Total Leverage Ratio as defined by a pricing grid included in the Credit Agreement. The margins on the Eurodollar loans and on the ABR loans for Term Loans are 3.00% and 2.00% , respectively, but may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during the second quarter of 2017 was equal to 0.50% of the unused portion of the Revolving Facility. Our borrowings under the Credit Agreement are, subject to certain exceptions, secured by a security interest in substantially all of our tangible and intangible assets, including intellectual property, and are also secured by a pledge of the capital stock of our U.S. subsidiaries. Subject to a number of exceptions, the Credit Agreement contains, without limitation, covenants that generally limit our ability and the ability of our subsidiaries to: • incur additional debt; • repurchase capital stock, repurchase 6.625% notes and 4.75% notes and/or pay cash dividends when the Consolidated Total Leverage Ratio is greater than 3.75:1 (subject to an exception for cash dividends in an amount not to exceed $15 million annually); • incur liens or other encumbrances; • merge, consolidate or sell substantially all property or business; • sell, lease or otherwise transfer assets (other than in the ordinary course of business); • make investments or acquisitions (unless they meet financial tests and other requirements); or • enter into an unrelated line of business. Since the Consolidated Total Leverage Ratio at June 30, 2017 is greater than 3.75:1, we are limited to a maximum of $15 million in dividend payments for the fiscal year. As of June 30, 2017 , we have paid dividends of $8.5 million and declared additional dividends of $4.3 million . The Fourth Amendment removed or modified certain covenants under the Credit Agreement, including: • the maximum Consolidated Total Leverage Ratio was removed; • the maximum Consolidated Senior Secured Leverage Ratio was removed; • the minimum Consolidated Fixed Charge Coverage Ratio was reduced from 1.50:1 to 1.10:1 and the definitions of Consolidated Fixed Charges and Consolidated Fixed Charge Coverage Ratio were modified. In addition, the sole consequence of a breach of this covenant shall be that a Minimum Availability Period shall result, which impacts the borrowing capacity under the Loans; • any guarantee obligations of Foreign Subsidiaries may not exceed an aggregate of $10 million outstanding at any time; • indebtedness, including Capital Lease Obligations, mortgage financings and purchase money obligations that are secured by Liens permitted under the Credit Agreement, may not exceed an aggregate outstanding amount of $10 million, unless such Indebtedness was outstanding on the effective date of the Fourth Amendment; and • removed certain Permitted Investments, and modified Permitted Acquisitions, which is now tied to certain performance criteria, including the Borrowing Base. As a result of the Fourth Amendment, we are no longer required to maintain a certain Consolidated Total Leverage Ratio or Consolidated Senior Secured Leverage Ratio, and we are prohibited from repurchasing our common stock and senior notes for the remaining term of the Credit Agreement. In addition, under the Fourth Amendment, we agreed to provide additional collateral protections to secure the obligations under the Credit Agreement. The Fourth Amendment reduced the total capacity of the Revolving Facility from $675 million to $350 million . The Fourth Amendment also modified the borrowing terms of the revolving loans under the Credit Agreement, which, as amended, establishes that the aggregate outstanding amounts (including after any draw request) not exceed the Borrowing Base. The Borrowing Base is tied to the Company’s Eligible Installment Sales Accounts, Inventory and Eligible Rental Contracts, in addition to Reserves and the Term Loan Reserve. We will provide to the Agent information necessary to calculate the Borrowing Base within 30 days of the end of each calendar month, unless the remaining availability of the Revolving Facility is less than 20% of the maximum borrowing capacity of the Revolving Facility or $60 million, in which case the Company must provide weekly information. The Credit Agreement as modified by the Fourth Amendment permits us to increase the amount of the Term Loans and/or the Revolving Facility from time to time on up to three occasions, in an aggregate amount of no more than $100 million . We may request an Incremental Revolving Loan or Incremental Term Loan, provided that at the time of such request, we are not in default, have obtained the consent of the administrative agent and the lenders providing such increase, and after giving effect thereto, (i) the Consolidated Fixed Charge Coverage Ratio on a pro forma basis is no less than 1.10:1, (ii) the Total Revolving Extensions of Credit do not exceed the Borrowing Base, and (iii) if the request occurs during a Minimum Availability Period, the Availability must be more than the Availability Threshold Amount. The Fourth Amendment permits the Agent, in its sole discretion, to make loans to us that it deems necessary or desires (i) to preserve or protect the Collateral, (ii) to enhance the likelihood of, or maximize the amount of, repayment of the Loans and other Obligations, or (iii) to pay any other amount chargeable to or requirement to be paid by the Company pursuant to the terms of the Credit Agreement. The aggregate amount of such Protective Advances outstanding at any time may not exceed $35 million. In connection with the Fourth Amendment, we recorded a write-down of previously unamortized debt issuance costs of approximately $1.9 million . In addition, we paid arrangement and amendment fees to the Agent and the lenders that provided their consent to the Amendment of approximately $5.1 million , which were capitalized and will be amortized to interest expense over the remaining term of the agreement. We also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We believe the cash flow generated from operations, together with amounts available under our Credit Agreement, will be sufficient to fund our operations during the next 12 months. As of June 30, 2017 , we have issued letters of credit of $91.1 million . The Fourth Amendment is included as an exhibit to our Current Report on Form 8-K dated as of June 6, 2017. The table below shows the required and actual ratios under the Credit Agreement calculated as of June 30, 2017 : Required Ratio Actual Ratio Consolidated Fixed Charge Coverage Ratio No less than 1.10:1 0.77:1 The actual Consolidated Fixed Charge Coverage ratio was calculated pursuant to the Credit Agreement by dividing the sum of consolidated EBITDA minus Unfinanced Capital Expenditures minus the excess (to the extent positive) of (i) expenses for income taxes paid in cash minus (ii) cash income tax refunds received) for the 12-month period ending June 30, 2017 ( $36.8 million ), by consolidated fixed charges for the 12-month period ending June 30, 2017 ( $48.0 million ). For purposes of the calculation, “consolidated fixed charges” is defined as the sum of consolidated interest expense and scheduled principal payments on indebtedness actually made during such period. The actual Consolidated Fixed Charge Coverage Ratio of 0.77:1 as of June 30, 2017 was below the minimum requirement of 1.10:1 as defined in the Fourth Amendment modifications above. As a result of being out of compliance with this covenant, we must maintain $50.0 million of excess availability on the Revolving Facility. Availability under our Revolving Facility was $143.4 million at June 30, 2017 , net of the $50 million of excess availability we must maintain on the Revolving Facility.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a majority of Rent-A-Center’s Board of Directors are not Continuing Directors (all of the current members of our Board of Directors are Continuing Directors under the Credit Agreement). An event of default would also occur if one or more judgments were entered against us of $50.0 million or more and such judgments were not satisfied or bonded pending appeal within 30 days after entry. In addition to the Revolving Facility discussed above, we maintain a $20 million unsecured, revolving line of credit with INTRUST Bank, N.A. to facilitate cash management. The availability of our INTRUST line of credit is restricted if the borrowing capacity under our Revolving Facility drops below $10 million. There were no outstanding borrowings against this line of credit at June 30, 2017 or December 31, 2016 . The line of credit generally renews on August 21 of each year. Borrowings under the line of credit bear interest at the greater of a variable rate or 2.00%. The table below shows the scheduled maturity dates of our outstanding debt at June 30, 2017 for each of the years ending December 31: (in thousands) Term Loan Revolving Facility INTRUST Line of Credit Total 2017 $ 1,125 $ — $ — $ 1,125 2018 2,250 — — 2,250 2019 2,250 55,000 — 57,250 2020 2,250 — — 2,250 2021 41,813 — — 41,813 Thereafter — — — — Total senior debt $ 49,688 $ 55,000 $ — $ 104,688</t>
  </si>
  <si>
    <t>Subsidiary Guarantors - Senior Notes</t>
  </si>
  <si>
    <t>Subsidiary Guarantors - Senior Notes [Abstract]</t>
  </si>
  <si>
    <t>Subsidiary Guarantors – Senior Notes On November 2, 2010, we issued $30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June 30, 2017 and December 31, 2016 , was $292.7 million , reduced by $2.1 million and $2.5 million of unamortized issuance costs, respectively. On May 2, 2013, we issued $250.0 million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 notes outstanding as of June 30, 2017 and December 31, 2016 , was $250.0 million , reduced by $2.5 million and $2.8 million of unamortized issuance costs, respectively. The indentures governing the 6.625% notes and the 4.75% notes are substantially similar. Each indenture contains covenants that limit our ability to: • incur additional debt; • sell assets or our subsidiaries; • grant liens to third parties; • pay cash dividends or repurchase stock when total leverage is greater than 2.50: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 notes may be redeemed on or after May 1, 2016, at our option, in whole or in part, at a premium declining from 103.563% .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Fair Value</t>
  </si>
  <si>
    <t>Fair Value Disclosures [Abstract]</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June 30, 2017 , our financial instruments include cash and cash equivalents, receivables, payables, senior debt and senior notes. The carrying amount of cash and cash equivalents, receivables and payables approximates fair value at June 30, 2017 and December 31, 2016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June 30, 2017 and December 31, 2016 : June 30, 2017 December 31, 2016 (in thousands) Carrying Value Fair Value Difference Carrying Value Fair Value Difference 6.625% senior notes $ 292,740 $ 274,444 $ (18,296 ) $ 292,740 $ 266,393 $ (26,347 ) 4.75% senior notes 250,000 226,250 (23,750 ) 250,000 206,250 (43,750 ) Total senior notes $ 542,740 $ 500,694 $ (42,046 ) $ 542,740 $ 472,643 $ (70,097 )</t>
  </si>
  <si>
    <t>Other Charges</t>
  </si>
  <si>
    <t>Restructuring Costs and Asset Impairment Charges [Abstract]</t>
  </si>
  <si>
    <t>Other Charges Acceptance Now Store Closures. During the first six months of 2017, we closed 319 Acceptance Now manned locations and 9 Acceptance Now direct locations, resulting in pre-tax charges of $13.0 million consisting primarily of rental merchandise losses, disposal of fixed assets, and other miscellaneous labor and shutdown costs. In addition, as a result of the plan to close certain Acceptance Now locations, we recorded a pre-tax impairment charge of $3.9 million to our intangible assets, related to a vendor relationship. Corporate Cost Rationalization. During the first quarter of 2017, we executed a head count reduction that impacted approximately 6% of our field support center workforce. This resulted in pre-tax charges for severance and other payroll-related costs of approximately $2.5 million for the six months ended June 30, 2017 . U.S Core Store and Acceptance Now Consolidation Plan. During the second quarter of 2016, we closed 167 U.S. Core and 96 Acceptance Now locations, resulting in a pre-tax restructuring charge of $18.8 million for the three months ended June 30, 2016. Restructuring charges consisted of lease obligation costs of $15.0 million , of which $1.0 million was paid as of June 30, 2016, disposal of fixed assets of $2.6 million , and other miscellaneous costs. Mexico Store Consolidation Plan. During the first quarter of 2016, we closed 14 stores in Mexico, resulting in pre-tax restructuring charges of $2.3 million in the Mexico segment for disposal of rental merchandise, fixed assets and leasehold improvements and other charges to decommission the stores. Activity with respect to other charges for the six months ended June 30, 2017 is summarized in the below table: (in thousands) Accrued Charges at December 31, 2016 Charges &amp; Adjustments Payments Accrued Charges at June 30, 2017 Cash charges: Labor reduction costs $ 1,393 $ 2,824 $ (2,385 ) $ 1,832 Lease obligation costs 6,628 15 (2,997 ) 3,646 Other miscellaneous — 531 (531 ) — Total cash charges $ 8,021 3,370 $ (5,913 ) $ 5,478 Non-cash charges: Rental merchandise losses 12,174 Loss on sale of fixed assets 351 Impairment of intangible asset 3,895 Other (1) 4,965 Total other charges $ 24,755 (1) Other primarily includes litigation settlements, and incremental legal and advisory fees related to shareholder proposals.</t>
  </si>
  <si>
    <t>Segment Information</t>
  </si>
  <si>
    <t>Segment Information [Abstract]</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Our Core U.S. and Franchising segments also offer smartphones. Segment information for the three and six months ended June 30, 2017 and 2016 is as follows: Three Months Ended June 30, Six Months Ended June 30, (in thousands) 2017 2016 2017 2016 Revenues Core U.S. $ 457,025 $ 530,612 $ 947,924 $ 1,114,977 Acceptance Now 203,321 199,516 437,867 429,912 Mexico 12,014 13,311 23,114 27,060 Franchising 5,275 6,180 10,716 13,322 Total revenues $ 677,635 $ 749,619 $ 1,419,621 $ 1,585,271 Three Months Ended June 30, Six Months Ended June 30, (in thousands) 2017 2016 2017 2016 Gross profit Core U.S. $ 318,006 $ 383,129 $ 655,960 $ 795,018 Acceptance Now 103,934 105,352 218,363 216,494 Mexico 8,381 9,254 16,202 18,581 Franchising 2,212 2,423 4,671 5,009 Total gross profit $ 432,533 $ 500,158 $ 895,196 $ 1,035,102 Three Months Ended June 30, Six Months Ended June 30, (in thousands) 2017 2016 2017 2016 Operating (loss) profit Core U.S. $ 30,980 $ 38,715 $ 55,382 $ 100,951 Acceptance Now 18,597 27,547 39,216 56,916 Mexico (41 ) 572 120 (2,038 ) Franchising 1,092 1,425 2,533 2,838 Total segments 50,628 68,259 97,251 158,667 Corporate (51,501 ) (40,709 ) (96,972 ) (82,687 ) Total operating (loss) profit $ (873 ) $ 27,550 $ 279 $ 75,980 Three Months Ended June 30, Six Months Ended June 30, (in thousands) 2017 2016 2017 2016 Depreciation, amortization and impairment of intangibles Core U.S. $ 7,882 $ 10,563 $ 15,990 $ 21,455 Acceptance Now 629 828 1,415 1,665 Mexico 526 864 1,053 1,803 Franchising 44 44 88 89 Total segments 9,081 12,299 18,546 25,012 Corporate 9,627 8,477 18,703 15,588 Total depreciation, amortization and impairment of intangibles $ 18,708 $ 20,776 $ 37,249 $ 40,600 We recorded an impairment of intangibles of $3.9 million in the Acceptance Now segment during the first six months of 2017 that is not included in the table above. The impairment charge was recorded to Other Charges in the Condensed Consolidated Statement of Operations. Three Months Ended June 30, Six Months Ended June 30, (in thousands) 2017 2016 2017 2016 Capital expenditures Core U.S. $ 8,600 $ 3,456 $ 14,708 $ 7,227 Acceptance Now 612 305 1,095 597 Mexico 24 76 47 223 Total segments 9,236 3,837 15,850 8,047 Corporate 8,875 9,906 24,309 20,136 Total capital expenditures $ 18,111 $ 13,743 $ 40,159 $ 28,183 Segment information - Selected balance sheet data: (in thousands) June 30, 2017 December 31, 2016 On rent rental merchandise, net Core U.S. $ 373,907 $ 426,845 Acceptance Now 318,099 354,486 Mexico 14,080 13,787 Total on rent rental merchandise, net $ 706,086 $ 795,118 (in thousands) June 30, 2017 December 31, 2016 Held for rent rental merchandise, net Core U.S. $ 181,773 $ 192,718 Acceptance Now 11,477 7,489 Mexico 6,973 6,629 Total held for rent rental merchandise, net $ 200,223 $ 206,836 (in thousands) June 30, 2017 December 31, 2016 Assets by segment Core U.S. $ 781,141 $ 872,551 Acceptance Now 396,092 432,383 Mexico 33,978 31,415 Franchising 2,402 2,197 Total segments 1,213,613 1,338,546 Corporate 258,985 264,195 Total assets $ 1,472,598 $ 1,602,741</t>
  </si>
  <si>
    <t>Stock-Based Compensation</t>
  </si>
  <si>
    <t>Stock-Based Compensation [Abstract]</t>
  </si>
  <si>
    <t>Stock-Based Compensation We recognized $1.8 million and $2.5 million in pre-tax compensation expense related to stock options and restricted stock units during the three months ended June 30, 2017 and 2016 , respectively, and $1.1 million and $4.8 million during the six months ended June 30, 2017 and 2016 , respectively. During the six months ended June 30, 2017 , we granted approximately 756,000 stock options, 490,000 market-based performance restricted stock units and 466,000 time-vesting restricted stock units. The stock options granted were valued using a Black-Scholes pricing model with the following assumptions: an expected volatility of 43.75% to 52.52% , a risk-free interest rate of 1.54% to 2.07% , an expected dividend yield of 2.84% to 3.85% and an expected term of 3.5 years to 5.75 years . The weighted-average exercise price of the options granted during the six months ended June 30, 2017 was $8.97 and the weighted-average grant-date fair value was $2.73 . Performance-based restricted stock units are valued using a Monte Carlo simulation. Time-vesting restricted stock units are valued using the closing price on the trading day immediately preceding the day of the grant. The weighted-average grant date fair value of the restricted stock units granted during the six months ended June 30, 2017 was $9.00 .</t>
  </si>
  <si>
    <t>Contingencies</t>
  </si>
  <si>
    <t>Commitments and Contingencies Disclosure [Abstract]</t>
  </si>
  <si>
    <t>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A comprehensive multi-state unclaimed property audit is currently in progress. The property subject to review in this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We do not expect the ultimate outcome of the audit or any negotiated settlements to have a material adverse impact to our financial statements.</t>
  </si>
  <si>
    <t>Guarantees</t>
  </si>
  <si>
    <t>Our subsidiary, ColorTyme Finance, Inc. (“ColorTyme Finance”), is a party to an agreement with Citibank, N.A., pursuant to which Citibank provides up to $27.0 million in aggregate financing to qualifying franchisees of Franchising. Under the Citibank agreement, upon an event of default by the franchisee under agreements governing this financing and upon the occurrence of certain other events, Citibank can assign the loans and the collateral securing such loans to ColorTyme Finance, with ColorTyme Finance paying or causing to be paid the outstanding debt to Citibank and then succeeding to the rights of Citibank under the debt agreements, including the right to foreclose on the collateral. Rent-A-Center and ColorTyme Finance guarantee the obligations of the franchise borrowers under the Citibank facility. An additional $20.0 million of financing is provided by Texas Capital Bank, National Association under an agreement similar to the Citibank financing, which is guaranteed by Rent-A-Center East, Inc., a subsidiary of Rent-A-Center. The maximum guarantee obligations under these agreements, excluding the effects of any amounts that could be recovered under collateralization provisions, are $47.0 million , of which $2.1 million was outstanding as of June 30, 2017 .</t>
  </si>
  <si>
    <t>Earnings (Loss) Per Common Share</t>
  </si>
  <si>
    <t>Earnings Per Share [Abstract]</t>
  </si>
  <si>
    <t>Earnings (Loss) Per Common Share Summarized basic and diluted earnings per common share were calculated as follows: Three Months Ended June 30, Six Months Ended June 30, (in thousands, except per share data) 2017 2016 2017 2016 Numerator: Net (loss) earnings $ (8,893 ) $ 9,946 $ (15,572 ) $ 35,007 Denominator: Weighted-average shares outstanding 53,292 53,092 53,255 53,089 Effect of dilutive stock awards (1) — 289 — 273 Weighted-average dilutive shares 53,292 53,381 53,255 53,362 Basic (loss) earnings per common share $ (0.17 ) $ 0.19 $ (0.29 ) $ 0.66 Diluted (loss) earnings per common share $ (0.17 ) $ 0.19 $ (0.29 ) $ 0.66 Anti-dilutive securities excluded from diluted (loss) earnings per common share: Anti-dilutive restricted share units 1,568 876 1,568 876 Anti-dilutive stock options 3,251 2,652 3,251 2,646 (1) There was no dilutive effect to the loss per common share for the three and six months ended June 30, 2017 due to the net loss incurred for both periods.</t>
  </si>
  <si>
    <t>Basis of Presentation (Policies)</t>
  </si>
  <si>
    <t>Accounting Policies [Abstract]</t>
  </si>
  <si>
    <t>Principles of Consolidation</t>
  </si>
  <si>
    <t>These financial statements include the accounts of Rent-A-Center, Inc. and its direct and indirect subsidiaries. All intercompany accounts and transactions have been eliminated.</t>
  </si>
  <si>
    <t>New Accounting Pronouncements</t>
  </si>
  <si>
    <t>In May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In March 2016, the FASB issued ASU 2016-08, Revenue from Contracts with Customers (Topic 606): Principal versus Agent Considerations (Reporting Revenue Gross versus Net) , which amends ASU 2014-09 relating to how and when a company recognizes revenue when another party is involved in providing a good or service to a customer. Under Topic 606, a company will recognize revenue on a gross basis when it provides a good or service to a customer (acts as the principal in a transaction), and on a net basis when it arranges for the good or service to be provided to the customer by another party (acts as an agent in a transaction). ASU 2016-08 provides additional guidance for determining whether a company acts as a principal or agent, depending primarily on whether a company controls goods or services before delivery to the customer. In April 2016, the FASB issued ASU 2016-10, Revenue from Contracts with Customers (Topic 606): Identifying Performance Obligations and Licensing , which provides additional guidance related to the identification of performance obligations within the contract, and licensing. In May 2016, the FASB issued ASU 2016-12, Revenue from Contracts with Customers (Topic 606): Narrow-Scope Improvements and Practical Expedients , which provides additional guidance related to certain technical areas within ASU 2014-09. In December 2016, the FASB issued ASU 2016-20, Technical Corrections and Improvements to Topic 606, Revenue from Contracts with Customers , which provides additional guidance related to certain technical areas within ASU 2014-09. The adoption of these additional ASUs must be concurrent with the adoption of ASU 2014-09, which will be required for us beginning January 1, 2018, with early adoption permitted as of the original effective date. These ASUs allow adoption with either retrospective application to each prior period presented, or modified retrospective application with the cumulative effect recognized as of the date of initial application. We are currently in the process of evaluating the potential impact this new pronouncement will have on our financial statements and do not anticipate early adoption. We have not completed our evaluation and therefore cannot conclude whether the pronouncement will have a significant impact on our financial statements at this time. We expect to complete our evaluation by the end of 2017. We currently anticipate that we will utilize the modified retrospective method of adoption, however, this expectation may change following the completion of our evaluation of the impact of this pronouncement on our financial statements. In February 2016, the FASB issued ASU 2016-02, Leases (Topic 842) , which replaces existing accounting literature relating to the classification of, and accounting for, leases. Under ASU 2016-02, a company must recognize for all leases (with the exception of leases with terms less than 12 month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The adoption of ASU 2016-02 will be required for us beginning January 1, 2019, with early adoption permitted. The ASU must be adopted using a modified retrospective transition, applying the new criteria to all leases existing or entered into after the beginning of the earliest comparative period in the consolidated financial statements. We are currently in the process of determining what impact the adoption of this ASU will have on our financial position, results of operations and cash flows, and we are evaluating the adoption date and transition alternatives. In March 2016, the FASB issued ASU 2016-09, Compensation - Stock Compensation (Topic 718): Improvements to Employee Share-Based Payment Accounting , which includes multiple provisions intended to simplify various aspects of the accounting for share-based payments. Rent-A-Center adopted ASU 2016-09 beginning January 1, 2017. We adopted the recognition of excess tax benefits in the provision for income taxes rather than paid-in-capital, and the classification of excess tax benefits on the statement of cash flows on a prospective basis. We elected to continue to estimate forfeitures expected to occur in our determination of compensation cost recognized each period. Furthermore, we adopted the minimum statutory withholding requirements and classification of employee taxes paid on the statement of cash flows on a modified retrospective and full retrospective basis, respectively. Additional amendments included in the accounting standard update were not applicable to us. Impacts resulting from adoption were immaterial to the consolidated financial statements.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The adoption of ASU 2016-15 will be required for us on a retrospective basis beginning January 1, 2018, with early adoption permitted. We are currently in the process of determining the adoption date and what impact the adoption of this ASU will have on our presentation of cash flows.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The adoption of ASU 2017-04 will be required for us on a prospective basis beginning January 1, 2020, with early adoption permitted. We are currently in the process of determining the adoption date and what impact the adoption of this ASU will have on our financial statements. In May 2017, the FASB issued ASU 2017-09, Compensation—Stock Compensation (Topic 718): Scope of Modification Accounting ,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adoption of ASU 2017-09 will be required for us on a prospective basis beginning January 1, 2018, with early adoption permitted. We are currently in the process of determining the adoption date and what impact the adoption of this ASU will have on our financial statement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Senior Debt (Tables)</t>
  </si>
  <si>
    <t>Financial Covenants Ratios</t>
  </si>
  <si>
    <t>The table below shows the required and actual ratios under the Credit Agreement calculated as of June 30, 2017 : Required Ratio Actual Ratio Consolidated Fixed Charge Coverage Ratio No less than 1.10:1 0.77:1</t>
  </si>
  <si>
    <t>Schedule of Maturities of Long-term Debt</t>
  </si>
  <si>
    <t>The table below shows the scheduled maturity dates of our outstanding debt at June 30, 2017 for each of the years ending December 31: (in thousands) Term Loan Revolving Facility INTRUST Line of Credit Total 2017 $ 1,125 $ — $ — $ 1,125 2018 2,250 — — 2,250 2019 2,250 55,000 — 57,250 2020 2,250 — — 2,250 2021 41,813 — — 41,813 Thereafter — — — — Total senior debt $ 49,688 $ 55,000 $ — $ 104,688</t>
  </si>
  <si>
    <t>Fair Value Fair Value (Tables)</t>
  </si>
  <si>
    <t>Fair Value Measurements, Nonrecurring</t>
  </si>
  <si>
    <t>The fair value of our senior notes is based on Level 1 inputs and was as follows at June 30, 2017 and December 31, 2016 : June 30, 2017 December 31, 2016 (in thousands) Carrying Value Fair Value Difference Carrying Value Fair Value Difference 6.625% senior notes $ 292,740 $ 274,444 $ (18,296 ) $ 292,740 $ 266,393 $ (26,347 ) 4.75% senior notes 250,000 226,250 (23,750 ) 250,000 206,250 (43,750 ) Total senior notes $ 542,740 $ 500,694 $ (42,046 ) $ 542,740 $ 472,643 $ (70,097 )</t>
  </si>
  <si>
    <t>Other Charges (Tables)</t>
  </si>
  <si>
    <t>Other Charges [Table Text Block]</t>
  </si>
  <si>
    <t>Activity with respect to other charges for the six months ended June 30, 2017 is summarized in the below table: (in thousands) Accrued Charges at December 31, 2016 Charges &amp; Adjustments Payments Accrued Charges at June 30, 2017 Cash charges: Labor reduction costs $ 1,393 $ 2,824 $ (2,385 ) $ 1,832 Lease obligation costs 6,628 15 (2,997 ) 3,646 Other miscellaneous — 531 (531 ) — Total cash charges $ 8,021 3,370 $ (5,913 ) $ 5,478 Non-cash charges: Rental merchandise losses 12,174 Loss on sale of fixed assets 351 Impairment of intangible asset 3,895 Other (1) 4,965 Total other charges $ 24,755 (1) Other primarily includes litigation settlements, and incremental legal and advisory fees related to shareholder proposals.</t>
  </si>
  <si>
    <t>Segment Information (Tables)</t>
  </si>
  <si>
    <t>Segment information for the three and six months ended June 30, 2017 and 2016 is as follows: Three Months Ended June 30, Six Months Ended June 30, (in thousands) 2017 2016 2017 2016 Revenues Core U.S. $ 457,025 $ 530,612 $ 947,924 $ 1,114,977 Acceptance Now 203,321 199,516 437,867 429,912 Mexico 12,014 13,311 23,114 27,060 Franchising 5,275 6,180 10,716 13,322 Total revenues $ 677,635 $ 749,619 $ 1,419,621 $ 1,585,271 Three Months Ended June 30, Six Months Ended June 30, (in thousands) 2017 2016 2017 2016 Gross profit Core U.S. $ 318,006 $ 383,129 $ 655,960 $ 795,018 Acceptance Now 103,934 105,352 218,363 216,494 Mexico 8,381 9,254 16,202 18,581 Franchising 2,212 2,423 4,671 5,009 Total gross profit $ 432,533 $ 500,158 $ 895,196 $ 1,035,102 Three Months Ended June 30, Six Months Ended June 30, (in thousands) 2017 2016 2017 2016 Operating (loss) profit Core U.S. $ 30,980 $ 38,715 $ 55,382 $ 100,951 Acceptance Now 18,597 27,547 39,216 56,916 Mexico (41 ) 572 120 (2,038 ) Franchising 1,092 1,425 2,533 2,838 Total segments 50,628 68,259 97,251 158,667 Corporate (51,501 ) (40,709 ) (96,972 ) (82,687 ) Total operating (loss) profit $ (873 ) $ 27,550 $ 279 $ 75,980 Three Months Ended June 30, Six Months Ended June 30, (in thousands) 2017 2016 2017 2016 Depreciation, amortization and impairment of intangibles Core U.S. $ 7,882 $ 10,563 $ 15,990 $ 21,455 Acceptance Now 629 828 1,415 1,665 Mexico 526 864 1,053 1,803 Franchising 44 44 88 89 Total segments 9,081 12,299 18,546 25,012 Corporate 9,627 8,477 18,703 15,588 Total depreciation, amortization and impairment of intangibles $ 18,708 $ 20,776 $ 37,249 $ 40,600 We recorded an impairment of intangibles of $3.9 million in the Acceptance Now segment during the first six months of 2017 that is not included in the table above. The impairment charge was recorded to Other Charges in the Condensed Consolidated Statement of Operations. Three Months Ended June 30, Six Months Ended June 30, (in thousands) 2017 2016 2017 2016 Capital expenditures Core U.S. $ 8,600 $ 3,456 $ 14,708 $ 7,227 Acceptance Now 612 305 1,095 597 Mexico 24 76 47 223 Total segments 9,236 3,837 15,850 8,047 Corporate 8,875 9,906 24,309 20,136 Total capital expenditures $ 18,111 $ 13,743 $ 40,159 $ 28,183 Segment information - Selected balance sheet data: (in thousands) June 30, 2017 December 31, 2016 On rent rental merchandise, net Core U.S. $ 373,907 $ 426,845 Acceptance Now 318,099 354,486 Mexico 14,080 13,787 Total on rent rental merchandise, net $ 706,086 $ 795,118 (in thousands) June 30, 2017 December 31, 2016 Held for rent rental merchandise, net Core U.S. $ 181,773 $ 192,718 Acceptance Now 11,477 7,489 Mexico 6,973 6,629 Total held for rent rental merchandise, net $ 200,223 $ 206,836 (in thousands) June 30, 2017 December 31, 2016 Assets by segment Core U.S. $ 781,141 $ 872,551 Acceptance Now 396,092 432,383 Mexico 33,978 31,415 Franchising 2,402 2,197 Total segments 1,213,613 1,338,546 Corporate 258,985 264,195 Total assets $ 1,472,598 $ 1,602,741</t>
  </si>
  <si>
    <t>Earnings (Loss) Per Common Share (Tables)</t>
  </si>
  <si>
    <t>Summarized basic and diluted earnings per common share were calculated as follows: Three Months Ended June 30, Six Months Ended June 30, (in thousands, except per share data) 2017 2016 2017 2016 Numerator: Net (loss) earnings $ (8,893 ) $ 9,946 $ (15,572 ) $ 35,007 Denominator: Weighted-average shares outstanding 53,292 53,092 53,255 53,089 Effect of dilutive stock awards (1) — 289 — 273 Weighted-average dilutive shares 53,292 53,381 53,255 53,362 Basic (loss) earnings per common share $ (0.17 ) $ 0.19 $ (0.29 ) $ 0.66 Diluted (loss) earnings per common share $ (0.17 ) $ 0.19 $ (0.29 ) $ 0.66 Anti-dilutive securities excluded from diluted (loss) earnings per common share: Anti-dilutive restricted share units 1,568 876 1,568 876 Anti-dilutive stock options 3,251 2,652 3,251 2,646 (1) There was no dilutive effect to the loss per common share for the three and six months ended June 30, 2017 due to the net loss incurred for both periods.</t>
  </si>
  <si>
    <t>Senior Debt (Details)</t>
  </si>
  <si>
    <t>12 Months Ended</t>
  </si>
  <si>
    <t>Jun. 30, 2017USD ($)</t>
  </si>
  <si>
    <t>Jun. 30, 2016USD ($)</t>
  </si>
  <si>
    <t>Dec. 31, 2016USD ($)</t>
  </si>
  <si>
    <t>Senior Debt (Table Details) [Abstract]</t>
  </si>
  <si>
    <t>Senior credit facility, maximum amount</t>
  </si>
  <si>
    <t>Term loan, amount outstanding</t>
  </si>
  <si>
    <t>Revolving facility, amount outstanding</t>
  </si>
  <si>
    <t>Unamortized Debt Issuance Expense</t>
  </si>
  <si>
    <t>Mandatory Excess Cash Flow Pre-Payment</t>
  </si>
  <si>
    <t>Debt arrangement and amendment fees</t>
  </si>
  <si>
    <t>Letters of credit, amount outstanding</t>
  </si>
  <si>
    <t>Commitment fee percentage</t>
  </si>
  <si>
    <t>0.50%</t>
  </si>
  <si>
    <t>Senior credit facilities, additional amount allowed</t>
  </si>
  <si>
    <t>Financial Covenants Ratios (Table Details) [Abstract]</t>
  </si>
  <si>
    <t>Required consolidated fixed charge coverage ratio, minimum</t>
  </si>
  <si>
    <t>Actual consolidated fixed charge coverage ratio</t>
  </si>
  <si>
    <t>Covenants [Abstract]</t>
  </si>
  <si>
    <t>Covenants for senior credit facilities - amount available under restricted payment basket</t>
  </si>
  <si>
    <t>Adjusted consolidated EBITDA</t>
  </si>
  <si>
    <t>Consolidated fixed charges</t>
  </si>
  <si>
    <t>Event of default-3rd party ownership % of our voting stock</t>
  </si>
  <si>
    <t>35.00%</t>
  </si>
  <si>
    <t>Event of default-not satisfied or bonded judgment in excess of</t>
  </si>
  <si>
    <t>Maximum period allowed for pending judgment to satisfy or bond (in days)</t>
  </si>
  <si>
    <t>Unsecured line of credit, maximum facility</t>
  </si>
  <si>
    <t>Unsecured line of credit, amount outstanding</t>
  </si>
  <si>
    <t>Maturities of Long-term Debt [Abstract]</t>
  </si>
  <si>
    <t>Thereafter</t>
  </si>
  <si>
    <t>Total senior debt</t>
  </si>
  <si>
    <t>Dividend annual limit [Member]</t>
  </si>
  <si>
    <t>Equity Restrictions</t>
  </si>
  <si>
    <t>Dividend paid [Member]</t>
  </si>
  <si>
    <t>Dividend declared [Member]</t>
  </si>
  <si>
    <t>Minimum [Member]</t>
  </si>
  <si>
    <t>0.30%</t>
  </si>
  <si>
    <t>Maximum [Member]</t>
  </si>
  <si>
    <t>Prime Rate [Member]</t>
  </si>
  <si>
    <t>Description of variable rate basis</t>
  </si>
  <si>
    <t>prime</t>
  </si>
  <si>
    <t>Eurodollar [Member]</t>
  </si>
  <si>
    <t>Eurodollar rate</t>
  </si>
  <si>
    <t>Line of Credit [Member]</t>
  </si>
  <si>
    <t>Maturity date</t>
  </si>
  <si>
    <t>Aug. 21,
		2017</t>
  </si>
  <si>
    <t>Revolving Credit Facility [Member]</t>
  </si>
  <si>
    <t>Mar. 19,
		2019</t>
  </si>
  <si>
    <t>Line of Credit Facility, Remaining Borrowing Capacity</t>
  </si>
  <si>
    <t>Revolving Credit Facility [Member] | Prime Rate [Member]</t>
  </si>
  <si>
    <t>Margin on Prime Rate, actual</t>
  </si>
  <si>
    <t>2.00%</t>
  </si>
  <si>
    <t>Revolving Credit Facility [Member] | Prime Rate [Member] | Minimum [Member]</t>
  </si>
  <si>
    <t>Basis margin on variable rate</t>
  </si>
  <si>
    <t>Revolving Credit Facility [Member] | Prime Rate [Member] | Maximum [Member]</t>
  </si>
  <si>
    <t>Revolving Credit Facility [Member] | Eurodollar [Member]</t>
  </si>
  <si>
    <t>Margin on Eurodollar rate, actual</t>
  </si>
  <si>
    <t>3.00%</t>
  </si>
  <si>
    <t>Revolving Credit Facility [Member] | Eurodollar [Member] | Minimum [Member]</t>
  </si>
  <si>
    <t>1.50%</t>
  </si>
  <si>
    <t>Revolving Credit Facility [Member] | Eurodollar [Member] | Maximum [Member]</t>
  </si>
  <si>
    <t>Term Loan [Member]</t>
  </si>
  <si>
    <t>Mar. 19,
		2021</t>
  </si>
  <si>
    <t>Term Loan, Periodic Payment, Principal</t>
  </si>
  <si>
    <t>Subsidiary Guarantors - Senior Notes (Details) - USD ($) $ in Thousands</t>
  </si>
  <si>
    <t>Senior Notes [Line Items]</t>
  </si>
  <si>
    <t>Carrying value of senior notes</t>
  </si>
  <si>
    <t>Covenant for Debt Basket Available Under Senior Notes</t>
  </si>
  <si>
    <t>Event of default for senior notes - failure of other debt payment at maturity in excess of this amount</t>
  </si>
  <si>
    <t>Event of default for senior notes - not discharged, bonded or insured judgment in excess of this amount</t>
  </si>
  <si>
    <t>Our ownership percentage of subsidiary guarantors of senior notes</t>
  </si>
  <si>
    <t>100.00%</t>
  </si>
  <si>
    <t>Senior Notes Due 2020 [Member]</t>
  </si>
  <si>
    <t>Initial Borrowing in Senior Notes</t>
  </si>
  <si>
    <t>Portion of proceeds from senior notes used to repay outstanding term debt</t>
  </si>
  <si>
    <t>Percentage of original aggregate principle amount of senior notes included in repurchase price at change of control</t>
  </si>
  <si>
    <t>101.00%</t>
  </si>
  <si>
    <t>Senior Notes Due 2020 [Member] | Senior Notes, Redemption, Period One [Member]</t>
  </si>
  <si>
    <t>Senior notes, redemption price, percentage</t>
  </si>
  <si>
    <t>103.313%</t>
  </si>
  <si>
    <t>Senior Notes Due 2021 [Member]</t>
  </si>
  <si>
    <t>Portion of proceeds from senior notes used to repurchase shares of common stock</t>
  </si>
  <si>
    <t>Senior Notes Due 2021 [Member] | Senior Notes, Redemption, Period One [Member]</t>
  </si>
  <si>
    <t>103.563%</t>
  </si>
  <si>
    <t>Fair Value (Details) - USD ($) $ in Thousands</t>
  </si>
  <si>
    <t>Fair Value, Assets and Liabilities Measured on Recurring and Nonrecurring Basis [Line Items]</t>
  </si>
  <si>
    <t>Amount of difference between fair value and carrying value</t>
  </si>
  <si>
    <t>Fair Value, Measurements, Nonrecurring [Member] | Fair Value, Inputs, Level 1 [Member]</t>
  </si>
  <si>
    <t>Fair value of senior notes</t>
  </si>
  <si>
    <t>Fair Value, Measurements, Nonrecurring [Member] | Fair Value, Inputs, Level 1 [Member] | Senior Notes Due 2020 [Member]</t>
  </si>
  <si>
    <t>Fair Value, Measurements, Nonrecurring [Member] | Fair Value, Inputs, Level 1 [Member] | Senior Notes Due 2021 [Member]</t>
  </si>
  <si>
    <t>Other Charges (Details) $ in Thousands</t>
  </si>
  <si>
    <t>Mar. 31, 2017USD ($)</t>
  </si>
  <si>
    <t>Mar. 31, 2016USD ($)</t>
  </si>
  <si>
    <t>Other Charges [Line Items]</t>
  </si>
  <si>
    <t>Total other charges</t>
  </si>
  <si>
    <t>2017 Acceptance Now Consolidation Plan [Member] | Acceptance Now [Member]</t>
  </si>
  <si>
    <t>Restructuring and Related Cost, Incurred Cost</t>
  </si>
  <si>
    <t>2017 Field Support Center Restructuring Plan [Member] | Corporate, Non-Segment [Member]</t>
  </si>
  <si>
    <t>Head count reduction as percent of total workforce</t>
  </si>
  <si>
    <t>6.00%</t>
  </si>
  <si>
    <t>2017 Field Support Center Restructuring Plan [Member] | Corporate, Non-Segment [Member] | Labor reduction costs</t>
  </si>
  <si>
    <t>Restructuring cash charges</t>
  </si>
  <si>
    <t>2016 Mexico Store Consolidation Plan [Member] | Mexico [Member]</t>
  </si>
  <si>
    <t>Store Consolidation Plan - Number of Stores Closed</t>
  </si>
  <si>
    <t>2016 US Core Store and Acceptance Now Consolidation Plan [Member]</t>
  </si>
  <si>
    <t>2016 US Core Store and Acceptance Now Consolidation Plan [Member] | Lease obligation costs</t>
  </si>
  <si>
    <t>Restructuring payments</t>
  </si>
  <si>
    <t>2016 US Core Store and Acceptance Now Consolidation Plan [Member] | Acceptance Now [Member]</t>
  </si>
  <si>
    <t>2016 US Core Store and Acceptance Now Consolidation Plan [Member] | Core Us [Member]</t>
  </si>
  <si>
    <t>Charges and adjustments [Member]</t>
  </si>
  <si>
    <t>Charges and adjustments [Member] | Labor reduction costs</t>
  </si>
  <si>
    <t>Charges and adjustments [Member] | Lease obligation costs</t>
  </si>
  <si>
    <t>Charges and adjustments [Member] | Other miscellaneous</t>
  </si>
  <si>
    <t>Payments [Member]</t>
  </si>
  <si>
    <t>Payments [Member] | Labor reduction costs</t>
  </si>
  <si>
    <t>Payments [Member] | Lease obligation costs</t>
  </si>
  <si>
    <t>Payments [Member] | Other miscellaneous</t>
  </si>
  <si>
    <t>Restructuring Charges-Total [Member]</t>
  </si>
  <si>
    <t>Restructuring Charges-Total [Member] | Labor reduction costs</t>
  </si>
  <si>
    <t>Restructuring Charges-Total [Member] | Lease obligation costs</t>
  </si>
  <si>
    <t>Restructuring Charges-Total [Member] | Other miscellaneous</t>
  </si>
  <si>
    <t>Non-Cash Charges [Member]</t>
  </si>
  <si>
    <t>Rental merchandise losses</t>
  </si>
  <si>
    <t>Loss on sale of fixed assets</t>
  </si>
  <si>
    <t>Impairment of intangible asset</t>
  </si>
  <si>
    <t>Non-Cash Charges [Member] | Acceptance Now [Member]</t>
  </si>
  <si>
    <t>Non-Cash Charges [Member] | 2016 US Core Store and Acceptance Now Consolidation Plan [Member]</t>
  </si>
  <si>
    <t>Manned Location [Member] | 2017 Acceptance Now Consolidation Plan [Member] | Acceptance Now [Member]</t>
  </si>
  <si>
    <t>Direct Location [Member] | 2017 Acceptance Now Consolidation Plan [Member] | Acceptance Now [Member]</t>
  </si>
  <si>
    <t>Segment Information (Details) - USD ($) $ in Thousands</t>
  </si>
  <si>
    <t>Segment Reporting Information [Line Items]</t>
  </si>
  <si>
    <t>Revenues</t>
  </si>
  <si>
    <t>Capital expenditures</t>
  </si>
  <si>
    <t>Rental merchandise on rent, net</t>
  </si>
  <si>
    <t>Rental merchandise held for rent, net</t>
  </si>
  <si>
    <t>Assets</t>
  </si>
  <si>
    <t>Core U.S. [Member]</t>
  </si>
  <si>
    <t>Acceptance Now [Member]</t>
  </si>
  <si>
    <t>Mexico [Member]</t>
  </si>
  <si>
    <t>Franchising [Member]</t>
  </si>
  <si>
    <t>Operating Segments [Member]</t>
  </si>
  <si>
    <t>Corporate, Non-Segment [Member]</t>
  </si>
  <si>
    <t>Stock-Based Compensation (Details) - USD ($) $ / shares in Units, $ in Thousands</t>
  </si>
  <si>
    <t>Share-based Compensation Arrangement by Share-based Payment Award [Line Items]</t>
  </si>
  <si>
    <t>Stock options granted</t>
  </si>
  <si>
    <t>Performance-based restricted stock units granted</t>
  </si>
  <si>
    <t>Time-vesting restricted stock units granted</t>
  </si>
  <si>
    <t>Expected volatility rate, minimum</t>
  </si>
  <si>
    <t>43.75%</t>
  </si>
  <si>
    <t>Expected volatility rate, maximum</t>
  </si>
  <si>
    <t>52.52%</t>
  </si>
  <si>
    <t>Risk free interest rate, minimum</t>
  </si>
  <si>
    <t>1.54%</t>
  </si>
  <si>
    <t>Risk free interest rate, maximum</t>
  </si>
  <si>
    <t>2.07%</t>
  </si>
  <si>
    <t>Expected dividend yield, minimum</t>
  </si>
  <si>
    <t>2.84%</t>
  </si>
  <si>
    <t>Expected dividend yield, maximum</t>
  </si>
  <si>
    <t>3.85%</t>
  </si>
  <si>
    <t>Expected life, minimum</t>
  </si>
  <si>
    <t>3 years 6 months</t>
  </si>
  <si>
    <t>Expected life, maximum</t>
  </si>
  <si>
    <t>5 years 9 months</t>
  </si>
  <si>
    <t>Weighted average exercise price of options granted</t>
  </si>
  <si>
    <t>Weighted average grant date fair value of options granted</t>
  </si>
  <si>
    <t>Weighted average grant date fair value of restricted stock units granted</t>
  </si>
  <si>
    <t>Employee Stock Option [Member]</t>
  </si>
  <si>
    <t>Share-based Compensation Arrangement by Share-based Payment Award, Fair Value Assumptions, Method Used</t>
  </si>
  <si>
    <t>Black-Scholes</t>
  </si>
  <si>
    <t>Performance-based restricted stock units [Member]</t>
  </si>
  <si>
    <t>Monte Carlo</t>
  </si>
  <si>
    <t>Contingencies (Details) $ in Millions</t>
  </si>
  <si>
    <t>Guarantor Obligations [Line Items]</t>
  </si>
  <si>
    <t>Maximum financing amount</t>
  </si>
  <si>
    <t>Amount outstanding</t>
  </si>
  <si>
    <t>Citibank [Member]</t>
  </si>
  <si>
    <t>Texas Capital Bank [Member]</t>
  </si>
  <si>
    <t>Earnings (Loss) Per Common Share (Details) - USD ($) $ / shares in Units, shares in Thousands, $ in Thousands</t>
  </si>
  <si>
    <t>Antidilutive Securities Excluded from Computation of Earnings Per Share [Line Items]</t>
  </si>
  <si>
    <t>Weighted average shares outstanding</t>
  </si>
  <si>
    <t>Effect of dilutive stock awards</t>
  </si>
  <si>
    <t>Weighted-average dilutive shares</t>
  </si>
  <si>
    <t>Restricted Stock [Member]</t>
  </si>
  <si>
    <t>Anti-dilutive 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0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3301924</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row r="5" spans="1:2">
      <c r="A5" s="4" t="s">
        <v>162</v>
      </c>
      <c r="B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575411</v>
      </c>
      <c r="C4" s="7" t="n">
        <v>645710</v>
      </c>
      <c r="D4" s="7" t="n">
        <v>1170825</v>
      </c>
      <c r="E4" s="7" t="n">
        <v>1320005</v>
      </c>
    </row>
    <row r="5" spans="1:5">
      <c r="A5" s="4" t="s">
        <v>34</v>
      </c>
      <c r="B5" s="5" t="n">
        <v>76773</v>
      </c>
      <c r="C5" s="5" t="n">
        <v>76777</v>
      </c>
      <c r="D5" s="5" t="n">
        <v>198495</v>
      </c>
      <c r="E5" s="5" t="n">
        <v>208484</v>
      </c>
    </row>
    <row r="6" spans="1:5">
      <c r="A6" s="4" t="s">
        <v>35</v>
      </c>
      <c r="B6" s="5" t="n">
        <v>17657</v>
      </c>
      <c r="C6" s="5" t="n">
        <v>17672</v>
      </c>
      <c r="D6" s="5" t="n">
        <v>34414</v>
      </c>
      <c r="E6" s="5" t="n">
        <v>36092</v>
      </c>
    </row>
    <row r="7" spans="1:5">
      <c r="A7" s="4" t="s">
        <v>36</v>
      </c>
      <c r="B7" s="5" t="n">
        <v>2519</v>
      </c>
      <c r="C7" s="5" t="n">
        <v>3280</v>
      </c>
      <c r="D7" s="5" t="n">
        <v>5171</v>
      </c>
      <c r="E7" s="5" t="n">
        <v>7368</v>
      </c>
    </row>
    <row r="8" spans="1:5">
      <c r="A8" s="4" t="s">
        <v>37</v>
      </c>
      <c r="B8" s="5" t="n">
        <v>672360</v>
      </c>
      <c r="C8" s="5" t="n">
        <v>743439</v>
      </c>
      <c r="D8" s="5" t="n">
        <v>1408905</v>
      </c>
      <c r="E8" s="5" t="n">
        <v>1571949</v>
      </c>
    </row>
    <row r="9" spans="1:5">
      <c r="A9" s="3" t="s">
        <v>38</v>
      </c>
    </row>
    <row r="10" spans="1:5">
      <c r="A10" s="4" t="s">
        <v>34</v>
      </c>
      <c r="B10" s="5" t="n">
        <v>3214</v>
      </c>
      <c r="C10" s="5" t="n">
        <v>4023</v>
      </c>
      <c r="D10" s="5" t="n">
        <v>6535</v>
      </c>
      <c r="E10" s="5" t="n">
        <v>8970</v>
      </c>
    </row>
    <row r="11" spans="1:5">
      <c r="A11" s="4" t="s">
        <v>39</v>
      </c>
      <c r="B11" s="5" t="n">
        <v>2061</v>
      </c>
      <c r="C11" s="5" t="n">
        <v>2157</v>
      </c>
      <c r="D11" s="5" t="n">
        <v>4181</v>
      </c>
      <c r="E11" s="5" t="n">
        <v>4352</v>
      </c>
    </row>
    <row r="12" spans="1:5">
      <c r="A12" s="4" t="s">
        <v>40</v>
      </c>
      <c r="B12" s="5" t="n">
        <v>677635</v>
      </c>
      <c r="C12" s="5" t="n">
        <v>749619</v>
      </c>
      <c r="D12" s="5" t="n">
        <v>1419621</v>
      </c>
      <c r="E12" s="5" t="n">
        <v>1585271</v>
      </c>
    </row>
    <row r="13" spans="1:5">
      <c r="A13" s="3" t="s">
        <v>32</v>
      </c>
    </row>
    <row r="14" spans="1:5">
      <c r="A14" s="4" t="s">
        <v>41</v>
      </c>
      <c r="B14" s="5" t="n">
        <v>159276</v>
      </c>
      <c r="C14" s="5" t="n">
        <v>169139</v>
      </c>
      <c r="D14" s="5" t="n">
        <v>321309</v>
      </c>
      <c r="E14" s="5" t="n">
        <v>345380</v>
      </c>
    </row>
    <row r="15" spans="1:5">
      <c r="A15" s="4" t="s">
        <v>42</v>
      </c>
      <c r="B15" s="5" t="n">
        <v>77055</v>
      </c>
      <c r="C15" s="5" t="n">
        <v>70903</v>
      </c>
      <c r="D15" s="5" t="n">
        <v>186179</v>
      </c>
      <c r="E15" s="5" t="n">
        <v>184789</v>
      </c>
    </row>
    <row r="16" spans="1:5">
      <c r="A16" s="4" t="s">
        <v>43</v>
      </c>
      <c r="B16" s="5" t="n">
        <v>5708</v>
      </c>
      <c r="C16" s="5" t="n">
        <v>5662</v>
      </c>
      <c r="D16" s="5" t="n">
        <v>10892</v>
      </c>
      <c r="E16" s="5" t="n">
        <v>11687</v>
      </c>
    </row>
    <row r="17" spans="1:5">
      <c r="A17" s="4" t="s">
        <v>44</v>
      </c>
      <c r="B17" s="5" t="n">
        <v>242039</v>
      </c>
      <c r="C17" s="5" t="n">
        <v>245704</v>
      </c>
      <c r="D17" s="5" t="n">
        <v>518380</v>
      </c>
      <c r="E17" s="5" t="n">
        <v>541856</v>
      </c>
    </row>
    <row r="18" spans="1:5">
      <c r="A18" s="3" t="s">
        <v>38</v>
      </c>
    </row>
    <row r="19" spans="1:5">
      <c r="A19" s="4" t="s">
        <v>45</v>
      </c>
      <c r="B19" s="5" t="n">
        <v>3063</v>
      </c>
      <c r="C19" s="5" t="n">
        <v>3757</v>
      </c>
      <c r="D19" s="5" t="n">
        <v>6045</v>
      </c>
      <c r="E19" s="5" t="n">
        <v>8313</v>
      </c>
    </row>
    <row r="20" spans="1:5">
      <c r="A20" s="4" t="s">
        <v>46</v>
      </c>
      <c r="B20" s="5" t="n">
        <v>245102</v>
      </c>
      <c r="C20" s="5" t="n">
        <v>249461</v>
      </c>
      <c r="D20" s="5" t="n">
        <v>524425</v>
      </c>
      <c r="E20" s="5" t="n">
        <v>550169</v>
      </c>
    </row>
    <row r="21" spans="1:5">
      <c r="A21" s="4" t="s">
        <v>47</v>
      </c>
      <c r="B21" s="5" t="n">
        <v>432533</v>
      </c>
      <c r="C21" s="5" t="n">
        <v>500158</v>
      </c>
      <c r="D21" s="5" t="n">
        <v>895196</v>
      </c>
      <c r="E21" s="5" t="n">
        <v>1035102</v>
      </c>
    </row>
    <row r="22" spans="1:5">
      <c r="A22" s="3" t="s">
        <v>48</v>
      </c>
    </row>
    <row r="23" spans="1:5">
      <c r="A23" s="4" t="s">
        <v>49</v>
      </c>
      <c r="B23" s="5" t="n">
        <v>179447</v>
      </c>
      <c r="C23" s="5" t="n">
        <v>199992</v>
      </c>
      <c r="D23" s="5" t="n">
        <v>371554</v>
      </c>
      <c r="E23" s="5" t="n">
        <v>409379</v>
      </c>
    </row>
    <row r="24" spans="1:5">
      <c r="A24" s="4" t="s">
        <v>50</v>
      </c>
      <c r="B24" s="5" t="n">
        <v>177050</v>
      </c>
      <c r="C24" s="5" t="n">
        <v>192856</v>
      </c>
      <c r="D24" s="5" t="n">
        <v>374490</v>
      </c>
      <c r="E24" s="5" t="n">
        <v>404663</v>
      </c>
    </row>
    <row r="25" spans="1:5">
      <c r="A25" s="4" t="s">
        <v>51</v>
      </c>
      <c r="B25" s="5" t="n">
        <v>47097</v>
      </c>
      <c r="C25" s="5" t="n">
        <v>40135</v>
      </c>
      <c r="D25" s="5" t="n">
        <v>86869</v>
      </c>
      <c r="E25" s="5" t="n">
        <v>83196</v>
      </c>
    </row>
    <row r="26" spans="1:5">
      <c r="A26" s="4" t="s">
        <v>52</v>
      </c>
      <c r="B26" s="5" t="n">
        <v>18708</v>
      </c>
      <c r="C26" s="5" t="n">
        <v>20776</v>
      </c>
      <c r="D26" s="5" t="n">
        <v>37249</v>
      </c>
      <c r="E26" s="5" t="n">
        <v>40600</v>
      </c>
    </row>
    <row r="27" spans="1:5">
      <c r="A27" s="4" t="s">
        <v>53</v>
      </c>
      <c r="B27" s="5" t="n">
        <v>11104</v>
      </c>
      <c r="C27" s="5" t="n">
        <v>18849</v>
      </c>
      <c r="D27" s="5" t="n">
        <v>24755</v>
      </c>
      <c r="E27" s="5" t="n">
        <v>21284</v>
      </c>
    </row>
    <row r="28" spans="1:5">
      <c r="A28" s="4" t="s">
        <v>54</v>
      </c>
      <c r="B28" s="5" t="n">
        <v>433406</v>
      </c>
      <c r="C28" s="5" t="n">
        <v>472608</v>
      </c>
      <c r="D28" s="5" t="n">
        <v>894917</v>
      </c>
      <c r="E28" s="5" t="n">
        <v>959122</v>
      </c>
    </row>
    <row r="29" spans="1:5">
      <c r="A29" s="4" t="s">
        <v>55</v>
      </c>
      <c r="B29" s="5" t="n">
        <v>-873</v>
      </c>
      <c r="C29" s="5" t="n">
        <v>27550</v>
      </c>
      <c r="D29" s="5" t="n">
        <v>279</v>
      </c>
      <c r="E29" s="5" t="n">
        <v>75980</v>
      </c>
    </row>
    <row r="30" spans="1:5">
      <c r="A30" s="4" t="s">
        <v>56</v>
      </c>
      <c r="B30" s="5" t="n">
        <v>1936</v>
      </c>
      <c r="C30" s="5" t="n">
        <v>0</v>
      </c>
      <c r="D30" s="5" t="n">
        <v>1936</v>
      </c>
      <c r="E30" s="5" t="n">
        <v>0</v>
      </c>
    </row>
    <row r="31" spans="1:5">
      <c r="A31" s="4" t="s">
        <v>57</v>
      </c>
      <c r="B31" s="5" t="n">
        <v>11263</v>
      </c>
      <c r="C31" s="5" t="n">
        <v>11737</v>
      </c>
      <c r="D31" s="5" t="n">
        <v>22893</v>
      </c>
      <c r="E31" s="5" t="n">
        <v>23714</v>
      </c>
    </row>
    <row r="32" spans="1:5">
      <c r="A32" s="4" t="s">
        <v>58</v>
      </c>
      <c r="B32" s="5" t="n">
        <v>-159</v>
      </c>
      <c r="C32" s="5" t="n">
        <v>-108</v>
      </c>
      <c r="D32" s="5" t="n">
        <v>-315</v>
      </c>
      <c r="E32" s="5" t="n">
        <v>-205</v>
      </c>
    </row>
    <row r="33" spans="1:5">
      <c r="A33" s="4" t="s">
        <v>59</v>
      </c>
      <c r="B33" s="5" t="n">
        <v>-13913</v>
      </c>
      <c r="C33" s="5" t="n">
        <v>15921</v>
      </c>
      <c r="D33" s="5" t="n">
        <v>-24235</v>
      </c>
      <c r="E33" s="5" t="n">
        <v>52471</v>
      </c>
    </row>
    <row r="34" spans="1:5">
      <c r="A34" s="4" t="s">
        <v>60</v>
      </c>
      <c r="B34" s="5" t="n">
        <v>-5020</v>
      </c>
      <c r="C34" s="5" t="n">
        <v>5975</v>
      </c>
      <c r="D34" s="5" t="n">
        <v>-8663</v>
      </c>
      <c r="E34" s="5" t="n">
        <v>17464</v>
      </c>
    </row>
    <row r="35" spans="1:5">
      <c r="A35" s="4" t="s">
        <v>61</v>
      </c>
      <c r="B35" s="7" t="n">
        <v>-8893</v>
      </c>
      <c r="C35" s="7" t="n">
        <v>9946</v>
      </c>
      <c r="D35" s="7" t="n">
        <v>-15572</v>
      </c>
      <c r="E35" s="7" t="n">
        <v>35007</v>
      </c>
    </row>
    <row r="36" spans="1:5">
      <c r="A36" s="4" t="s">
        <v>62</v>
      </c>
      <c r="B36" s="8" t="n">
        <v>-0.17</v>
      </c>
      <c r="C36" s="8" t="n">
        <v>0.19</v>
      </c>
      <c r="D36" s="8" t="n">
        <v>-0.29</v>
      </c>
      <c r="E36" s="8" t="n">
        <v>0.66</v>
      </c>
    </row>
    <row r="37" spans="1:5">
      <c r="A37" s="4" t="s">
        <v>63</v>
      </c>
      <c r="B37" s="9" t="n">
        <v>-0.17</v>
      </c>
      <c r="C37" s="9" t="n">
        <v>0.19</v>
      </c>
      <c r="D37" s="9" t="n">
        <v>-0.29</v>
      </c>
      <c r="E37" s="9" t="n">
        <v>0.66</v>
      </c>
    </row>
    <row r="38" spans="1:5">
      <c r="A38" s="4" t="s">
        <v>64</v>
      </c>
      <c r="B38" s="8" t="n">
        <v>0.08</v>
      </c>
      <c r="C38" s="8" t="n">
        <v>0.08</v>
      </c>
      <c r="D38" s="8" t="n">
        <v>0.16</v>
      </c>
      <c r="E38"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4</v>
      </c>
    </row>
    <row r="4" spans="1:2">
      <c r="A4" s="4" t="s">
        <v>15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5</v>
      </c>
    </row>
    <row r="4" spans="1:2">
      <c r="A4" s="4" t="s">
        <v>164</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8</v>
      </c>
      <c r="B1" s="2" t="s">
        <v>30</v>
      </c>
      <c r="D1" s="2" t="s">
        <v>1</v>
      </c>
      <c r="F1" s="2" t="s">
        <v>189</v>
      </c>
    </row>
    <row r="2" spans="1:7">
      <c r="B2" s="2" t="s">
        <v>190</v>
      </c>
      <c r="C2" s="2" t="s">
        <v>191</v>
      </c>
      <c r="D2" s="2" t="s">
        <v>190</v>
      </c>
      <c r="E2" s="2" t="s">
        <v>191</v>
      </c>
      <c r="F2" s="2" t="s">
        <v>190</v>
      </c>
      <c r="G2" s="2" t="s">
        <v>192</v>
      </c>
    </row>
    <row r="3" spans="1:7">
      <c r="A3" s="3" t="s">
        <v>193</v>
      </c>
    </row>
    <row r="4" spans="1:7">
      <c r="A4" s="4" t="s">
        <v>194</v>
      </c>
      <c r="B4" s="7" t="n">
        <v>350000000</v>
      </c>
      <c r="D4" s="7" t="n">
        <v>350000000</v>
      </c>
      <c r="F4" s="7" t="n">
        <v>350000000</v>
      </c>
    </row>
    <row r="5" spans="1:7">
      <c r="A5" s="4" t="s">
        <v>195</v>
      </c>
      <c r="B5" s="5" t="n">
        <v>49700000</v>
      </c>
      <c r="D5" s="5" t="n">
        <v>49700000</v>
      </c>
      <c r="F5" s="5" t="n">
        <v>49700000</v>
      </c>
      <c r="G5" s="7" t="n">
        <v>191800000</v>
      </c>
    </row>
    <row r="6" spans="1:7">
      <c r="A6" s="4" t="s">
        <v>196</v>
      </c>
      <c r="B6" s="5" t="n">
        <v>55000000</v>
      </c>
      <c r="D6" s="5" t="n">
        <v>55000000</v>
      </c>
      <c r="F6" s="5" t="n">
        <v>55000000</v>
      </c>
      <c r="G6" s="5" t="n">
        <v>0</v>
      </c>
    </row>
    <row r="7" spans="1:7">
      <c r="A7" s="4" t="s">
        <v>197</v>
      </c>
      <c r="B7" s="5" t="n">
        <v>7100000</v>
      </c>
      <c r="D7" s="5" t="n">
        <v>7100000</v>
      </c>
      <c r="F7" s="5" t="n">
        <v>7100000</v>
      </c>
      <c r="G7" s="5" t="n">
        <v>5100000</v>
      </c>
    </row>
    <row r="8" spans="1:7">
      <c r="A8" s="4" t="s">
        <v>198</v>
      </c>
      <c r="D8" s="5" t="n">
        <v>141000000</v>
      </c>
      <c r="G8" s="7" t="n">
        <v>27000000</v>
      </c>
    </row>
    <row r="9" spans="1:7">
      <c r="A9" s="4" t="s">
        <v>56</v>
      </c>
      <c r="B9" s="5" t="n">
        <v>1936000</v>
      </c>
      <c r="C9" s="7" t="n">
        <v>0</v>
      </c>
      <c r="D9" s="5" t="n">
        <v>1936000</v>
      </c>
      <c r="E9" s="7" t="n">
        <v>0</v>
      </c>
    </row>
    <row r="10" spans="1:7">
      <c r="A10" s="4" t="s">
        <v>199</v>
      </c>
      <c r="D10" s="5" t="n">
        <v>5100000</v>
      </c>
    </row>
    <row r="11" spans="1:7">
      <c r="A11" s="4" t="s">
        <v>200</v>
      </c>
      <c r="B11" s="5" t="n">
        <v>91100000</v>
      </c>
      <c r="D11" s="7" t="n">
        <v>91100000</v>
      </c>
      <c r="F11" s="5" t="n">
        <v>91100000</v>
      </c>
    </row>
    <row r="12" spans="1:7">
      <c r="A12" s="4" t="s">
        <v>201</v>
      </c>
      <c r="D12" s="4" t="s">
        <v>202</v>
      </c>
    </row>
    <row r="13" spans="1:7">
      <c r="A13" s="4" t="s">
        <v>203</v>
      </c>
      <c r="B13" s="7" t="n">
        <v>100000000</v>
      </c>
      <c r="D13" s="7" t="n">
        <v>100000000</v>
      </c>
      <c r="F13" s="7" t="n">
        <v>100000000</v>
      </c>
    </row>
    <row r="14" spans="1:7">
      <c r="A14" s="3" t="s">
        <v>204</v>
      </c>
    </row>
    <row r="15" spans="1:7">
      <c r="A15" s="4" t="s">
        <v>205</v>
      </c>
      <c r="B15" s="10" t="n">
        <v>1.1</v>
      </c>
      <c r="D15" s="10" t="n">
        <v>1.1</v>
      </c>
      <c r="F15" s="10" t="n">
        <v>1.1</v>
      </c>
    </row>
    <row r="16" spans="1:7">
      <c r="A16" s="4" t="s">
        <v>206</v>
      </c>
      <c r="B16" s="9" t="n">
        <v>0.77</v>
      </c>
      <c r="D16" s="9" t="n">
        <v>0.77</v>
      </c>
      <c r="F16" s="9" t="n">
        <v>0.77</v>
      </c>
    </row>
    <row r="17" spans="1:7">
      <c r="A17" s="3" t="s">
        <v>207</v>
      </c>
    </row>
    <row r="18" spans="1:7">
      <c r="A18" s="4" t="s">
        <v>208</v>
      </c>
      <c r="B18" s="7" t="n">
        <v>15000000</v>
      </c>
      <c r="D18" s="7" t="n">
        <v>15000000</v>
      </c>
      <c r="F18" s="7" t="n">
        <v>15000000</v>
      </c>
    </row>
    <row r="19" spans="1:7">
      <c r="A19" s="4" t="s">
        <v>209</v>
      </c>
      <c r="F19" s="5" t="n">
        <v>36800000</v>
      </c>
    </row>
    <row r="20" spans="1:7">
      <c r="A20" s="4" t="s">
        <v>210</v>
      </c>
      <c r="F20" s="7" t="n">
        <v>48000000</v>
      </c>
    </row>
    <row r="21" spans="1:7">
      <c r="A21" s="4" t="s">
        <v>211</v>
      </c>
      <c r="B21" s="4" t="s">
        <v>212</v>
      </c>
      <c r="D21" s="4" t="s">
        <v>212</v>
      </c>
      <c r="F21" s="4" t="s">
        <v>212</v>
      </c>
    </row>
    <row r="22" spans="1:7">
      <c r="A22" s="4" t="s">
        <v>213</v>
      </c>
      <c r="B22" s="7" t="n">
        <v>50000000</v>
      </c>
      <c r="D22" s="7" t="n">
        <v>50000000</v>
      </c>
      <c r="F22" s="7" t="n">
        <v>50000000</v>
      </c>
    </row>
    <row r="23" spans="1:7">
      <c r="A23" s="4" t="s">
        <v>214</v>
      </c>
      <c r="B23" s="5" t="n">
        <v>30</v>
      </c>
      <c r="D23" s="5" t="n">
        <v>30</v>
      </c>
      <c r="F23" s="5" t="n">
        <v>30</v>
      </c>
    </row>
    <row r="24" spans="1:7">
      <c r="A24" s="4" t="s">
        <v>215</v>
      </c>
      <c r="B24" s="7" t="n">
        <v>20000000</v>
      </c>
      <c r="D24" s="7" t="n">
        <v>20000000</v>
      </c>
      <c r="F24" s="7" t="n">
        <v>20000000</v>
      </c>
    </row>
    <row r="25" spans="1:7">
      <c r="A25" s="4" t="s">
        <v>216</v>
      </c>
      <c r="B25" s="5" t="n">
        <v>0</v>
      </c>
      <c r="D25" s="5" t="n">
        <v>0</v>
      </c>
      <c r="F25" s="5" t="n">
        <v>0</v>
      </c>
    </row>
    <row r="26" spans="1:7">
      <c r="A26" s="3" t="s">
        <v>217</v>
      </c>
    </row>
    <row r="27" spans="1:7">
      <c r="A27" s="5" t="n">
        <v>2017</v>
      </c>
      <c r="B27" s="5" t="n">
        <v>1125000</v>
      </c>
      <c r="D27" s="5" t="n">
        <v>1125000</v>
      </c>
      <c r="F27" s="5" t="n">
        <v>1125000</v>
      </c>
    </row>
    <row r="28" spans="1:7">
      <c r="A28" s="5" t="n">
        <v>2018</v>
      </c>
      <c r="B28" s="5" t="n">
        <v>2250000</v>
      </c>
      <c r="D28" s="5" t="n">
        <v>2250000</v>
      </c>
      <c r="F28" s="5" t="n">
        <v>2250000</v>
      </c>
    </row>
    <row r="29" spans="1:7">
      <c r="A29" s="5" t="n">
        <v>2019</v>
      </c>
      <c r="B29" s="5" t="n">
        <v>57250000</v>
      </c>
      <c r="D29" s="5" t="n">
        <v>57250000</v>
      </c>
      <c r="F29" s="5" t="n">
        <v>57250000</v>
      </c>
    </row>
    <row r="30" spans="1:7">
      <c r="A30" s="5" t="n">
        <v>2020</v>
      </c>
      <c r="B30" s="5" t="n">
        <v>2250000</v>
      </c>
      <c r="D30" s="5" t="n">
        <v>2250000</v>
      </c>
      <c r="F30" s="5" t="n">
        <v>2250000</v>
      </c>
    </row>
    <row r="31" spans="1:7">
      <c r="A31" s="5" t="n">
        <v>2021</v>
      </c>
      <c r="B31" s="5" t="n">
        <v>41813000</v>
      </c>
      <c r="D31" s="5" t="n">
        <v>41813000</v>
      </c>
      <c r="F31" s="5" t="n">
        <v>41813000</v>
      </c>
    </row>
    <row r="32" spans="1:7">
      <c r="A32" s="4" t="s">
        <v>218</v>
      </c>
      <c r="B32" s="5" t="n">
        <v>0</v>
      </c>
      <c r="D32" s="5" t="n">
        <v>0</v>
      </c>
      <c r="F32" s="5" t="n">
        <v>0</v>
      </c>
    </row>
    <row r="33" spans="1:7">
      <c r="A33" s="4" t="s">
        <v>219</v>
      </c>
      <c r="B33" s="5" t="n">
        <v>104688000</v>
      </c>
      <c r="D33" s="5" t="n">
        <v>104688000</v>
      </c>
      <c r="F33" s="5" t="n">
        <v>104688000</v>
      </c>
    </row>
    <row r="34" spans="1:7">
      <c r="A34" s="4" t="s">
        <v>220</v>
      </c>
    </row>
    <row r="35" spans="1:7">
      <c r="A35" s="3" t="s">
        <v>193</v>
      </c>
    </row>
    <row r="36" spans="1:7">
      <c r="A36" s="4" t="s">
        <v>221</v>
      </c>
      <c r="B36" s="5" t="n">
        <v>15000000</v>
      </c>
      <c r="D36" s="5" t="n">
        <v>15000000</v>
      </c>
      <c r="F36" s="5" t="n">
        <v>15000000</v>
      </c>
    </row>
    <row r="37" spans="1:7">
      <c r="A37" s="4" t="s">
        <v>222</v>
      </c>
    </row>
    <row r="38" spans="1:7">
      <c r="A38" s="3" t="s">
        <v>193</v>
      </c>
    </row>
    <row r="39" spans="1:7">
      <c r="A39" s="4" t="s">
        <v>221</v>
      </c>
      <c r="B39" s="5" t="n">
        <v>8500000</v>
      </c>
      <c r="D39" s="5" t="n">
        <v>8500000</v>
      </c>
      <c r="F39" s="5" t="n">
        <v>8500000</v>
      </c>
    </row>
    <row r="40" spans="1:7">
      <c r="A40" s="4" t="s">
        <v>223</v>
      </c>
    </row>
    <row r="41" spans="1:7">
      <c r="A41" s="3" t="s">
        <v>193</v>
      </c>
    </row>
    <row r="42" spans="1:7">
      <c r="A42" s="4" t="s">
        <v>221</v>
      </c>
      <c r="B42" s="5" t="n">
        <v>4300000</v>
      </c>
      <c r="D42" s="7" t="n">
        <v>4300000</v>
      </c>
      <c r="F42" s="5" t="n">
        <v>4300000</v>
      </c>
    </row>
    <row r="43" spans="1:7">
      <c r="A43" s="4" t="s">
        <v>224</v>
      </c>
    </row>
    <row r="44" spans="1:7">
      <c r="A44" s="3" t="s">
        <v>193</v>
      </c>
    </row>
    <row r="45" spans="1:7">
      <c r="A45" s="4" t="s">
        <v>201</v>
      </c>
      <c r="D45" s="4" t="s">
        <v>225</v>
      </c>
    </row>
    <row r="46" spans="1:7">
      <c r="A46" s="4" t="s">
        <v>226</v>
      </c>
    </row>
    <row r="47" spans="1:7">
      <c r="A47" s="3" t="s">
        <v>193</v>
      </c>
    </row>
    <row r="48" spans="1:7">
      <c r="A48" s="4" t="s">
        <v>201</v>
      </c>
      <c r="D48" s="4" t="s">
        <v>202</v>
      </c>
    </row>
    <row r="49" spans="1:7">
      <c r="A49" s="4" t="s">
        <v>227</v>
      </c>
    </row>
    <row r="50" spans="1:7">
      <c r="A50" s="3" t="s">
        <v>193</v>
      </c>
    </row>
    <row r="51" spans="1:7">
      <c r="A51" s="4" t="s">
        <v>228</v>
      </c>
      <c r="D51" s="4" t="s">
        <v>229</v>
      </c>
    </row>
    <row r="52" spans="1:7">
      <c r="A52" s="4" t="s">
        <v>230</v>
      </c>
    </row>
    <row r="53" spans="1:7">
      <c r="A53" s="3" t="s">
        <v>193</v>
      </c>
    </row>
    <row r="54" spans="1:7">
      <c r="A54" s="4" t="s">
        <v>228</v>
      </c>
      <c r="D54" s="4" t="s">
        <v>231</v>
      </c>
    </row>
    <row r="55" spans="1:7">
      <c r="A55" s="4" t="s">
        <v>232</v>
      </c>
    </row>
    <row r="56" spans="1:7">
      <c r="A56" s="3" t="s">
        <v>193</v>
      </c>
    </row>
    <row r="57" spans="1:7">
      <c r="A57" s="4" t="s">
        <v>233</v>
      </c>
      <c r="D57" s="4" t="s">
        <v>234</v>
      </c>
    </row>
    <row r="58" spans="1:7">
      <c r="A58" s="3" t="s">
        <v>207</v>
      </c>
    </row>
    <row r="59" spans="1:7">
      <c r="A59" s="4" t="s">
        <v>216</v>
      </c>
      <c r="B59" s="5" t="n">
        <v>0</v>
      </c>
      <c r="D59" s="7" t="n">
        <v>0</v>
      </c>
      <c r="F59" s="5" t="n">
        <v>0</v>
      </c>
    </row>
    <row r="60" spans="1:7">
      <c r="A60" s="3" t="s">
        <v>217</v>
      </c>
    </row>
    <row r="61" spans="1:7">
      <c r="A61" s="5" t="n">
        <v>2017</v>
      </c>
      <c r="B61" s="5" t="n">
        <v>0</v>
      </c>
      <c r="D61" s="5" t="n">
        <v>0</v>
      </c>
      <c r="F61" s="5" t="n">
        <v>0</v>
      </c>
    </row>
    <row r="62" spans="1:7">
      <c r="A62" s="5" t="n">
        <v>2018</v>
      </c>
      <c r="B62" s="5" t="n">
        <v>0</v>
      </c>
      <c r="D62" s="5" t="n">
        <v>0</v>
      </c>
      <c r="F62" s="5" t="n">
        <v>0</v>
      </c>
    </row>
    <row r="63" spans="1:7">
      <c r="A63" s="5" t="n">
        <v>2019</v>
      </c>
      <c r="B63" s="5" t="n">
        <v>0</v>
      </c>
      <c r="D63" s="5" t="n">
        <v>0</v>
      </c>
      <c r="F63" s="5" t="n">
        <v>0</v>
      </c>
    </row>
    <row r="64" spans="1:7">
      <c r="A64" s="5" t="n">
        <v>2020</v>
      </c>
      <c r="B64" s="5" t="n">
        <v>0</v>
      </c>
      <c r="D64" s="5" t="n">
        <v>0</v>
      </c>
      <c r="F64" s="5" t="n">
        <v>0</v>
      </c>
    </row>
    <row r="65" spans="1:7">
      <c r="A65" s="5" t="n">
        <v>2021</v>
      </c>
      <c r="B65" s="5" t="n">
        <v>0</v>
      </c>
      <c r="D65" s="5" t="n">
        <v>0</v>
      </c>
      <c r="F65" s="5" t="n">
        <v>0</v>
      </c>
    </row>
    <row r="66" spans="1:7">
      <c r="A66" s="4" t="s">
        <v>218</v>
      </c>
      <c r="B66" s="5" t="n">
        <v>0</v>
      </c>
      <c r="D66" s="5" t="n">
        <v>0</v>
      </c>
      <c r="F66" s="5" t="n">
        <v>0</v>
      </c>
    </row>
    <row r="67" spans="1:7">
      <c r="A67" s="4" t="s">
        <v>235</v>
      </c>
    </row>
    <row r="68" spans="1:7">
      <c r="A68" s="3" t="s">
        <v>193</v>
      </c>
    </row>
    <row r="69" spans="1:7">
      <c r="A69" s="4" t="s">
        <v>196</v>
      </c>
      <c r="B69" s="5" t="n">
        <v>55000000</v>
      </c>
      <c r="D69" s="7" t="n">
        <v>55000000</v>
      </c>
      <c r="F69" s="5" t="n">
        <v>55000000</v>
      </c>
    </row>
    <row r="70" spans="1:7">
      <c r="A70" s="4" t="s">
        <v>233</v>
      </c>
      <c r="D70" s="4" t="s">
        <v>236</v>
      </c>
    </row>
    <row r="71" spans="1:7">
      <c r="A71" s="3" t="s">
        <v>207</v>
      </c>
    </row>
    <row r="72" spans="1:7">
      <c r="A72" s="4" t="s">
        <v>237</v>
      </c>
      <c r="B72" s="5" t="n">
        <v>143400000</v>
      </c>
      <c r="D72" s="7" t="n">
        <v>143400000</v>
      </c>
      <c r="F72" s="5" t="n">
        <v>143400000</v>
      </c>
    </row>
    <row r="73" spans="1:7">
      <c r="A73" s="3" t="s">
        <v>217</v>
      </c>
    </row>
    <row r="74" spans="1:7">
      <c r="A74" s="5" t="n">
        <v>2017</v>
      </c>
      <c r="B74" s="5" t="n">
        <v>0</v>
      </c>
      <c r="D74" s="5" t="n">
        <v>0</v>
      </c>
      <c r="F74" s="5" t="n">
        <v>0</v>
      </c>
    </row>
    <row r="75" spans="1:7">
      <c r="A75" s="5" t="n">
        <v>2018</v>
      </c>
      <c r="B75" s="5" t="n">
        <v>0</v>
      </c>
      <c r="D75" s="5" t="n">
        <v>0</v>
      </c>
      <c r="F75" s="5" t="n">
        <v>0</v>
      </c>
    </row>
    <row r="76" spans="1:7">
      <c r="A76" s="5" t="n">
        <v>2019</v>
      </c>
      <c r="B76" s="5" t="n">
        <v>55000000</v>
      </c>
      <c r="D76" s="5" t="n">
        <v>55000000</v>
      </c>
      <c r="F76" s="5" t="n">
        <v>55000000</v>
      </c>
    </row>
    <row r="77" spans="1:7">
      <c r="A77" s="5" t="n">
        <v>2020</v>
      </c>
      <c r="B77" s="5" t="n">
        <v>0</v>
      </c>
      <c r="D77" s="5" t="n">
        <v>0</v>
      </c>
      <c r="F77" s="5" t="n">
        <v>0</v>
      </c>
    </row>
    <row r="78" spans="1:7">
      <c r="A78" s="5" t="n">
        <v>2021</v>
      </c>
      <c r="B78" s="5" t="n">
        <v>0</v>
      </c>
      <c r="D78" s="5" t="n">
        <v>0</v>
      </c>
      <c r="F78" s="5" t="n">
        <v>0</v>
      </c>
    </row>
    <row r="79" spans="1:7">
      <c r="A79" s="4" t="s">
        <v>218</v>
      </c>
      <c r="B79" s="7" t="n">
        <v>0</v>
      </c>
      <c r="D79" s="7" t="n">
        <v>0</v>
      </c>
      <c r="F79" s="7" t="n">
        <v>0</v>
      </c>
    </row>
    <row r="80" spans="1:7">
      <c r="A80" s="4" t="s">
        <v>238</v>
      </c>
    </row>
    <row r="81" spans="1:7">
      <c r="A81" s="3" t="s">
        <v>193</v>
      </c>
    </row>
    <row r="82" spans="1:7">
      <c r="A82" s="4" t="s">
        <v>239</v>
      </c>
      <c r="B82" s="4" t="s">
        <v>240</v>
      </c>
      <c r="D82" s="4" t="s">
        <v>240</v>
      </c>
      <c r="F82" s="4" t="s">
        <v>240</v>
      </c>
    </row>
    <row r="83" spans="1:7">
      <c r="A83" s="4" t="s">
        <v>241</v>
      </c>
    </row>
    <row r="84" spans="1:7">
      <c r="A84" s="3" t="s">
        <v>193</v>
      </c>
    </row>
    <row r="85" spans="1:7">
      <c r="A85" s="4" t="s">
        <v>242</v>
      </c>
      <c r="D85" s="4" t="s">
        <v>202</v>
      </c>
    </row>
    <row r="86" spans="1:7">
      <c r="A86" s="4" t="s">
        <v>243</v>
      </c>
    </row>
    <row r="87" spans="1:7">
      <c r="A87" s="3" t="s">
        <v>193</v>
      </c>
    </row>
    <row r="88" spans="1:7">
      <c r="A88" s="4" t="s">
        <v>242</v>
      </c>
      <c r="D88" s="4" t="s">
        <v>240</v>
      </c>
    </row>
    <row r="89" spans="1:7">
      <c r="A89" s="4" t="s">
        <v>244</v>
      </c>
    </row>
    <row r="90" spans="1:7">
      <c r="A90" s="3" t="s">
        <v>193</v>
      </c>
    </row>
    <row r="91" spans="1:7">
      <c r="A91" s="4" t="s">
        <v>245</v>
      </c>
      <c r="B91" s="4" t="s">
        <v>246</v>
      </c>
      <c r="D91" s="4" t="s">
        <v>246</v>
      </c>
      <c r="F91" s="4" t="s">
        <v>246</v>
      </c>
    </row>
    <row r="92" spans="1:7">
      <c r="A92" s="4" t="s">
        <v>247</v>
      </c>
    </row>
    <row r="93" spans="1:7">
      <c r="A93" s="3" t="s">
        <v>193</v>
      </c>
    </row>
    <row r="94" spans="1:7">
      <c r="A94" s="4" t="s">
        <v>242</v>
      </c>
      <c r="D94" s="4" t="s">
        <v>248</v>
      </c>
    </row>
    <row r="95" spans="1:7">
      <c r="A95" s="4" t="s">
        <v>249</v>
      </c>
    </row>
    <row r="96" spans="1:7">
      <c r="A96" s="3" t="s">
        <v>193</v>
      </c>
    </row>
    <row r="97" spans="1:7">
      <c r="A97" s="4" t="s">
        <v>242</v>
      </c>
      <c r="D97" s="4" t="s">
        <v>246</v>
      </c>
    </row>
    <row r="98" spans="1:7">
      <c r="A98" s="4" t="s">
        <v>250</v>
      </c>
    </row>
    <row r="99" spans="1:7">
      <c r="A99" s="3" t="s">
        <v>193</v>
      </c>
    </row>
    <row r="100" spans="1:7">
      <c r="A100" s="4" t="s">
        <v>195</v>
      </c>
      <c r="B100" s="7" t="n">
        <v>49688000</v>
      </c>
      <c r="D100" s="7" t="n">
        <v>49688000</v>
      </c>
      <c r="F100" s="7" t="n">
        <v>49688000</v>
      </c>
    </row>
    <row r="101" spans="1:7">
      <c r="A101" s="4" t="s">
        <v>233</v>
      </c>
      <c r="D101" s="4" t="s">
        <v>251</v>
      </c>
    </row>
    <row r="102" spans="1:7">
      <c r="A102" s="4" t="s">
        <v>252</v>
      </c>
      <c r="D102" s="7" t="n">
        <v>562500</v>
      </c>
    </row>
    <row r="103" spans="1:7">
      <c r="A103" s="4" t="s">
        <v>245</v>
      </c>
      <c r="B103" s="4" t="s">
        <v>246</v>
      </c>
      <c r="D103" s="4" t="s">
        <v>246</v>
      </c>
      <c r="F103" s="4" t="s">
        <v>246</v>
      </c>
    </row>
    <row r="104" spans="1:7">
      <c r="A104" s="4" t="s">
        <v>239</v>
      </c>
      <c r="B104" s="4" t="s">
        <v>240</v>
      </c>
      <c r="D104" s="4" t="s">
        <v>240</v>
      </c>
      <c r="F104" s="4" t="s">
        <v>240</v>
      </c>
    </row>
    <row r="105" spans="1:7">
      <c r="A105" s="3" t="s">
        <v>217</v>
      </c>
    </row>
    <row r="106" spans="1:7">
      <c r="A106" s="5" t="n">
        <v>2017</v>
      </c>
      <c r="B106" s="7" t="n">
        <v>1125000</v>
      </c>
      <c r="D106" s="7" t="n">
        <v>1125000</v>
      </c>
      <c r="F106" s="7" t="n">
        <v>1125000</v>
      </c>
    </row>
    <row r="107" spans="1:7">
      <c r="A107" s="5" t="n">
        <v>2018</v>
      </c>
      <c r="B107" s="5" t="n">
        <v>2250000</v>
      </c>
      <c r="D107" s="5" t="n">
        <v>2250000</v>
      </c>
      <c r="F107" s="5" t="n">
        <v>2250000</v>
      </c>
    </row>
    <row r="108" spans="1:7">
      <c r="A108" s="5" t="n">
        <v>2019</v>
      </c>
      <c r="B108" s="5" t="n">
        <v>2250000</v>
      </c>
      <c r="D108" s="5" t="n">
        <v>2250000</v>
      </c>
      <c r="F108" s="5" t="n">
        <v>2250000</v>
      </c>
    </row>
    <row r="109" spans="1:7">
      <c r="A109" s="5" t="n">
        <v>2020</v>
      </c>
      <c r="B109" s="5" t="n">
        <v>2250000</v>
      </c>
      <c r="D109" s="5" t="n">
        <v>2250000</v>
      </c>
      <c r="F109" s="5" t="n">
        <v>2250000</v>
      </c>
    </row>
    <row r="110" spans="1:7">
      <c r="A110" s="5" t="n">
        <v>2021</v>
      </c>
      <c r="B110" s="5" t="n">
        <v>41813000</v>
      </c>
      <c r="D110" s="5" t="n">
        <v>41813000</v>
      </c>
      <c r="F110" s="5" t="n">
        <v>41813000</v>
      </c>
    </row>
    <row r="111" spans="1:7">
      <c r="A111" s="4" t="s">
        <v>218</v>
      </c>
      <c r="B111" s="7" t="n">
        <v>0</v>
      </c>
      <c r="D111" s="7" t="n">
        <v>0</v>
      </c>
      <c r="F111" s="7" t="n">
        <v>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1</v>
      </c>
    </row>
    <row r="3" spans="1:3">
      <c r="A3" s="3" t="s">
        <v>254</v>
      </c>
    </row>
    <row r="4" spans="1:3">
      <c r="A4" s="4" t="s">
        <v>255</v>
      </c>
      <c r="B4" s="7" t="n">
        <v>542740</v>
      </c>
      <c r="C4" s="7" t="n">
        <v>542740</v>
      </c>
    </row>
    <row r="5" spans="1:3">
      <c r="A5" s="4" t="s">
        <v>197</v>
      </c>
      <c r="B5" s="5" t="n">
        <v>7100</v>
      </c>
      <c r="C5" s="5" t="n">
        <v>5100</v>
      </c>
    </row>
    <row r="6" spans="1:3">
      <c r="A6" s="4" t="s">
        <v>256</v>
      </c>
      <c r="B6" s="5" t="n">
        <v>20000</v>
      </c>
    </row>
    <row r="7" spans="1:3">
      <c r="A7" s="4" t="s">
        <v>257</v>
      </c>
      <c r="B7" s="5" t="n">
        <v>50000</v>
      </c>
    </row>
    <row r="8" spans="1:3">
      <c r="A8" s="4" t="s">
        <v>258</v>
      </c>
      <c r="B8" s="7" t="n">
        <v>50000</v>
      </c>
    </row>
    <row r="9" spans="1:3">
      <c r="A9" s="4" t="s">
        <v>259</v>
      </c>
      <c r="B9" s="4" t="s">
        <v>260</v>
      </c>
    </row>
    <row r="10" spans="1:3">
      <c r="A10" s="4" t="s">
        <v>261</v>
      </c>
    </row>
    <row r="11" spans="1:3">
      <c r="A11" s="3" t="s">
        <v>254</v>
      </c>
    </row>
    <row r="12" spans="1:3">
      <c r="A12" s="4" t="s">
        <v>262</v>
      </c>
      <c r="B12" s="7" t="n">
        <v>300000</v>
      </c>
    </row>
    <row r="13" spans="1:3">
      <c r="A13" s="4" t="s">
        <v>263</v>
      </c>
      <c r="B13" s="5" t="n">
        <v>200000</v>
      </c>
    </row>
    <row r="14" spans="1:3">
      <c r="A14" s="4" t="s">
        <v>255</v>
      </c>
      <c r="B14" s="5" t="n">
        <v>292740</v>
      </c>
      <c r="C14" s="5" t="n">
        <v>292740</v>
      </c>
    </row>
    <row r="15" spans="1:3">
      <c r="A15" s="4" t="s">
        <v>197</v>
      </c>
      <c r="B15" s="7" t="n">
        <v>2100</v>
      </c>
      <c r="C15" s="5" t="n">
        <v>2500</v>
      </c>
    </row>
    <row r="16" spans="1:3">
      <c r="A16" s="4" t="s">
        <v>264</v>
      </c>
      <c r="B16" s="4" t="s">
        <v>265</v>
      </c>
    </row>
    <row r="17" spans="1:3">
      <c r="A17" s="4" t="s">
        <v>266</v>
      </c>
    </row>
    <row r="18" spans="1:3">
      <c r="A18" s="3" t="s">
        <v>254</v>
      </c>
    </row>
    <row r="19" spans="1:3">
      <c r="A19" s="4" t="s">
        <v>267</v>
      </c>
      <c r="B19" s="4" t="s">
        <v>268</v>
      </c>
    </row>
    <row r="20" spans="1:3">
      <c r="A20" s="4" t="s">
        <v>269</v>
      </c>
    </row>
    <row r="21" spans="1:3">
      <c r="A21" s="3" t="s">
        <v>254</v>
      </c>
    </row>
    <row r="22" spans="1:3">
      <c r="A22" s="4" t="s">
        <v>262</v>
      </c>
      <c r="B22" s="7" t="n">
        <v>250000</v>
      </c>
    </row>
    <row r="23" spans="1:3">
      <c r="A23" s="4" t="s">
        <v>255</v>
      </c>
      <c r="B23" s="5" t="n">
        <v>250000</v>
      </c>
      <c r="C23" s="5" t="n">
        <v>250000</v>
      </c>
    </row>
    <row r="24" spans="1:3">
      <c r="A24" s="4" t="s">
        <v>197</v>
      </c>
      <c r="B24" s="5" t="n">
        <v>2500</v>
      </c>
      <c r="C24" s="7" t="n">
        <v>2800</v>
      </c>
    </row>
    <row r="25" spans="1:3">
      <c r="A25" s="4" t="s">
        <v>270</v>
      </c>
      <c r="B25" s="7" t="n">
        <v>200000</v>
      </c>
    </row>
    <row r="26" spans="1:3">
      <c r="A26" s="4" t="s">
        <v>264</v>
      </c>
      <c r="B26" s="4" t="s">
        <v>265</v>
      </c>
    </row>
    <row r="27" spans="1:3">
      <c r="A27" s="4" t="s">
        <v>271</v>
      </c>
    </row>
    <row r="28" spans="1:3">
      <c r="A28" s="3" t="s">
        <v>254</v>
      </c>
    </row>
    <row r="29" spans="1:3">
      <c r="A29" s="4" t="s">
        <v>267</v>
      </c>
      <c r="B29"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71</v>
      </c>
    </row>
    <row r="2" spans="1:3">
      <c r="A2" s="3" t="s">
        <v>274</v>
      </c>
    </row>
    <row r="3" spans="1:3">
      <c r="A3" s="4" t="s">
        <v>255</v>
      </c>
      <c r="B3" s="7" t="n">
        <v>542740</v>
      </c>
      <c r="C3" s="7" t="n">
        <v>542740</v>
      </c>
    </row>
    <row r="4" spans="1:3">
      <c r="A4" s="4" t="s">
        <v>275</v>
      </c>
      <c r="B4" s="5" t="n">
        <v>-42046</v>
      </c>
      <c r="C4" s="5" t="n">
        <v>-70097</v>
      </c>
    </row>
    <row r="5" spans="1:3">
      <c r="A5" s="4" t="s">
        <v>261</v>
      </c>
    </row>
    <row r="6" spans="1:3">
      <c r="A6" s="3" t="s">
        <v>274</v>
      </c>
    </row>
    <row r="7" spans="1:3">
      <c r="A7" s="4" t="s">
        <v>255</v>
      </c>
      <c r="B7" s="5" t="n">
        <v>292740</v>
      </c>
      <c r="C7" s="5" t="n">
        <v>292740</v>
      </c>
    </row>
    <row r="8" spans="1:3">
      <c r="A8" s="4" t="s">
        <v>275</v>
      </c>
      <c r="B8" s="5" t="n">
        <v>-18296</v>
      </c>
      <c r="C8" s="5" t="n">
        <v>-26347</v>
      </c>
    </row>
    <row r="9" spans="1:3">
      <c r="A9" s="4" t="s">
        <v>269</v>
      </c>
    </row>
    <row r="10" spans="1:3">
      <c r="A10" s="3" t="s">
        <v>274</v>
      </c>
    </row>
    <row r="11" spans="1:3">
      <c r="A11" s="4" t="s">
        <v>255</v>
      </c>
      <c r="B11" s="5" t="n">
        <v>250000</v>
      </c>
      <c r="C11" s="5" t="n">
        <v>250000</v>
      </c>
    </row>
    <row r="12" spans="1:3">
      <c r="A12" s="4" t="s">
        <v>275</v>
      </c>
      <c r="B12" s="5" t="n">
        <v>-23750</v>
      </c>
      <c r="C12" s="5" t="n">
        <v>-43750</v>
      </c>
    </row>
    <row r="13" spans="1:3">
      <c r="A13" s="4" t="s">
        <v>276</v>
      </c>
    </row>
    <row r="14" spans="1:3">
      <c r="A14" s="3" t="s">
        <v>274</v>
      </c>
    </row>
    <row r="15" spans="1:3">
      <c r="A15" s="4" t="s">
        <v>277</v>
      </c>
      <c r="B15" s="5" t="n">
        <v>500694</v>
      </c>
      <c r="C15" s="5" t="n">
        <v>472643</v>
      </c>
    </row>
    <row r="16" spans="1:3">
      <c r="A16" s="4" t="s">
        <v>278</v>
      </c>
    </row>
    <row r="17" spans="1:3">
      <c r="A17" s="3" t="s">
        <v>274</v>
      </c>
    </row>
    <row r="18" spans="1:3">
      <c r="A18" s="4" t="s">
        <v>277</v>
      </c>
      <c r="B18" s="5" t="n">
        <v>274444</v>
      </c>
      <c r="C18" s="5" t="n">
        <v>266393</v>
      </c>
    </row>
    <row r="19" spans="1:3">
      <c r="A19" s="4" t="s">
        <v>279</v>
      </c>
    </row>
    <row r="20" spans="1:3">
      <c r="A20" s="3" t="s">
        <v>274</v>
      </c>
    </row>
    <row r="21" spans="1:3">
      <c r="A21" s="4" t="s">
        <v>277</v>
      </c>
      <c r="B21" s="7" t="n">
        <v>226250</v>
      </c>
      <c r="C21" s="7" t="n">
        <v>206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0</v>
      </c>
      <c r="B1" s="2" t="s">
        <v>30</v>
      </c>
      <c r="F1" s="2" t="s">
        <v>1</v>
      </c>
      <c r="H1" s="2" t="s">
        <v>189</v>
      </c>
    </row>
    <row r="2" spans="1:8">
      <c r="B2" s="2" t="s">
        <v>190</v>
      </c>
      <c r="C2" s="2" t="s">
        <v>281</v>
      </c>
      <c r="D2" s="2" t="s">
        <v>191</v>
      </c>
      <c r="E2" s="2" t="s">
        <v>282</v>
      </c>
      <c r="F2" s="2" t="s">
        <v>190</v>
      </c>
      <c r="G2" s="2" t="s">
        <v>191</v>
      </c>
      <c r="H2" s="2" t="s">
        <v>192</v>
      </c>
    </row>
    <row r="3" spans="1:8">
      <c r="A3" s="3" t="s">
        <v>283</v>
      </c>
    </row>
    <row r="4" spans="1:8">
      <c r="A4" s="4" t="s">
        <v>36</v>
      </c>
      <c r="F4" s="7" t="n">
        <v>4965</v>
      </c>
    </row>
    <row r="5" spans="1:8">
      <c r="A5" s="4" t="s">
        <v>284</v>
      </c>
      <c r="B5" s="7" t="n">
        <v>11104</v>
      </c>
      <c r="D5" s="7" t="n">
        <v>18849</v>
      </c>
      <c r="F5" s="5" t="n">
        <v>24755</v>
      </c>
      <c r="G5" s="7" t="n">
        <v>21284</v>
      </c>
    </row>
    <row r="6" spans="1:8">
      <c r="A6" s="4" t="s">
        <v>285</v>
      </c>
    </row>
    <row r="7" spans="1:8">
      <c r="A7" s="3" t="s">
        <v>283</v>
      </c>
    </row>
    <row r="8" spans="1:8">
      <c r="A8" s="4" t="s">
        <v>286</v>
      </c>
      <c r="F8" s="5" t="n">
        <v>13000</v>
      </c>
    </row>
    <row r="9" spans="1:8">
      <c r="A9" s="4" t="s">
        <v>287</v>
      </c>
    </row>
    <row r="10" spans="1:8">
      <c r="A10" s="3" t="s">
        <v>283</v>
      </c>
    </row>
    <row r="11" spans="1:8">
      <c r="A11" s="4" t="s">
        <v>288</v>
      </c>
      <c r="C11" s="4" t="s">
        <v>289</v>
      </c>
    </row>
    <row r="12" spans="1:8">
      <c r="A12" s="4" t="s">
        <v>290</v>
      </c>
    </row>
    <row r="13" spans="1:8">
      <c r="A13" s="3" t="s">
        <v>283</v>
      </c>
    </row>
    <row r="14" spans="1:8">
      <c r="A14" s="4" t="s">
        <v>291</v>
      </c>
      <c r="C14" s="7" t="n">
        <v>2500</v>
      </c>
    </row>
    <row r="15" spans="1:8">
      <c r="A15" s="4" t="s">
        <v>292</v>
      </c>
    </row>
    <row r="16" spans="1:8">
      <c r="A16" s="3" t="s">
        <v>283</v>
      </c>
    </row>
    <row r="17" spans="1:8">
      <c r="A17" s="4" t="s">
        <v>293</v>
      </c>
      <c r="E17" s="5" t="n">
        <v>14</v>
      </c>
    </row>
    <row r="18" spans="1:8">
      <c r="A18" s="4" t="s">
        <v>286</v>
      </c>
      <c r="E18" s="7" t="n">
        <v>2300</v>
      </c>
    </row>
    <row r="19" spans="1:8">
      <c r="A19" s="4" t="s">
        <v>294</v>
      </c>
    </row>
    <row r="20" spans="1:8">
      <c r="A20" s="3" t="s">
        <v>283</v>
      </c>
    </row>
    <row r="21" spans="1:8">
      <c r="A21" s="4" t="s">
        <v>286</v>
      </c>
      <c r="D21" s="5" t="n">
        <v>18800</v>
      </c>
    </row>
    <row r="22" spans="1:8">
      <c r="A22" s="4" t="s">
        <v>295</v>
      </c>
    </row>
    <row r="23" spans="1:8">
      <c r="A23" s="3" t="s">
        <v>283</v>
      </c>
    </row>
    <row r="24" spans="1:8">
      <c r="A24" s="4" t="s">
        <v>291</v>
      </c>
      <c r="D24" s="5" t="n">
        <v>15000</v>
      </c>
    </row>
    <row r="25" spans="1:8">
      <c r="A25" s="4" t="s">
        <v>296</v>
      </c>
      <c r="D25" s="7" t="n">
        <v>-1000</v>
      </c>
    </row>
    <row r="26" spans="1:8">
      <c r="A26" s="4" t="s">
        <v>297</v>
      </c>
    </row>
    <row r="27" spans="1:8">
      <c r="A27" s="3" t="s">
        <v>283</v>
      </c>
    </row>
    <row r="28" spans="1:8">
      <c r="A28" s="4" t="s">
        <v>293</v>
      </c>
      <c r="D28" s="5" t="n">
        <v>96</v>
      </c>
    </row>
    <row r="29" spans="1:8">
      <c r="A29" s="4" t="s">
        <v>298</v>
      </c>
    </row>
    <row r="30" spans="1:8">
      <c r="A30" s="3" t="s">
        <v>283</v>
      </c>
    </row>
    <row r="31" spans="1:8">
      <c r="A31" s="4" t="s">
        <v>293</v>
      </c>
      <c r="D31" s="5" t="n">
        <v>167</v>
      </c>
    </row>
    <row r="32" spans="1:8">
      <c r="A32" s="4" t="s">
        <v>299</v>
      </c>
    </row>
    <row r="33" spans="1:8">
      <c r="A33" s="3" t="s">
        <v>283</v>
      </c>
    </row>
    <row r="34" spans="1:8">
      <c r="A34" s="4" t="s">
        <v>291</v>
      </c>
      <c r="F34" s="5" t="n">
        <v>3370</v>
      </c>
    </row>
    <row r="35" spans="1:8">
      <c r="A35" s="4" t="s">
        <v>300</v>
      </c>
    </row>
    <row r="36" spans="1:8">
      <c r="A36" s="3" t="s">
        <v>283</v>
      </c>
    </row>
    <row r="37" spans="1:8">
      <c r="A37" s="4" t="s">
        <v>291</v>
      </c>
      <c r="F37" s="5" t="n">
        <v>2824</v>
      </c>
    </row>
    <row r="38" spans="1:8">
      <c r="A38" s="4" t="s">
        <v>301</v>
      </c>
    </row>
    <row r="39" spans="1:8">
      <c r="A39" s="3" t="s">
        <v>283</v>
      </c>
    </row>
    <row r="40" spans="1:8">
      <c r="A40" s="4" t="s">
        <v>291</v>
      </c>
      <c r="F40" s="5" t="n">
        <v>15</v>
      </c>
    </row>
    <row r="41" spans="1:8">
      <c r="A41" s="4" t="s">
        <v>302</v>
      </c>
    </row>
    <row r="42" spans="1:8">
      <c r="A42" s="3" t="s">
        <v>283</v>
      </c>
    </row>
    <row r="43" spans="1:8">
      <c r="A43" s="4" t="s">
        <v>291</v>
      </c>
      <c r="F43" s="5" t="n">
        <v>531</v>
      </c>
    </row>
    <row r="44" spans="1:8">
      <c r="A44" s="4" t="s">
        <v>303</v>
      </c>
    </row>
    <row r="45" spans="1:8">
      <c r="A45" s="3" t="s">
        <v>283</v>
      </c>
    </row>
    <row r="46" spans="1:8">
      <c r="A46" s="4" t="s">
        <v>296</v>
      </c>
      <c r="F46" s="5" t="n">
        <v>-5913</v>
      </c>
    </row>
    <row r="47" spans="1:8">
      <c r="A47" s="4" t="s">
        <v>304</v>
      </c>
    </row>
    <row r="48" spans="1:8">
      <c r="A48" s="3" t="s">
        <v>283</v>
      </c>
    </row>
    <row r="49" spans="1:8">
      <c r="A49" s="4" t="s">
        <v>296</v>
      </c>
      <c r="F49" s="5" t="n">
        <v>-2385</v>
      </c>
    </row>
    <row r="50" spans="1:8">
      <c r="A50" s="4" t="s">
        <v>305</v>
      </c>
    </row>
    <row r="51" spans="1:8">
      <c r="A51" s="3" t="s">
        <v>283</v>
      </c>
    </row>
    <row r="52" spans="1:8">
      <c r="A52" s="4" t="s">
        <v>296</v>
      </c>
      <c r="F52" s="5" t="n">
        <v>-2997</v>
      </c>
    </row>
    <row r="53" spans="1:8">
      <c r="A53" s="4" t="s">
        <v>306</v>
      </c>
    </row>
    <row r="54" spans="1:8">
      <c r="A54" s="3" t="s">
        <v>283</v>
      </c>
    </row>
    <row r="55" spans="1:8">
      <c r="A55" s="4" t="s">
        <v>296</v>
      </c>
      <c r="F55" s="5" t="n">
        <v>-531</v>
      </c>
    </row>
    <row r="56" spans="1:8">
      <c r="A56" s="4" t="s">
        <v>307</v>
      </c>
    </row>
    <row r="57" spans="1:8">
      <c r="A57" s="3" t="s">
        <v>283</v>
      </c>
    </row>
    <row r="58" spans="1:8">
      <c r="A58" s="4" t="s">
        <v>291</v>
      </c>
      <c r="F58" s="5" t="n">
        <v>5478</v>
      </c>
      <c r="H58" s="7" t="n">
        <v>8021</v>
      </c>
    </row>
    <row r="59" spans="1:8">
      <c r="A59" s="4" t="s">
        <v>308</v>
      </c>
    </row>
    <row r="60" spans="1:8">
      <c r="A60" s="3" t="s">
        <v>283</v>
      </c>
    </row>
    <row r="61" spans="1:8">
      <c r="A61" s="4" t="s">
        <v>291</v>
      </c>
      <c r="F61" s="5" t="n">
        <v>1832</v>
      </c>
      <c r="H61" s="5" t="n">
        <v>1393</v>
      </c>
    </row>
    <row r="62" spans="1:8">
      <c r="A62" s="4" t="s">
        <v>309</v>
      </c>
    </row>
    <row r="63" spans="1:8">
      <c r="A63" s="3" t="s">
        <v>283</v>
      </c>
    </row>
    <row r="64" spans="1:8">
      <c r="A64" s="4" t="s">
        <v>291</v>
      </c>
      <c r="F64" s="5" t="n">
        <v>3646</v>
      </c>
      <c r="H64" s="5" t="n">
        <v>6628</v>
      </c>
    </row>
    <row r="65" spans="1:8">
      <c r="A65" s="4" t="s">
        <v>310</v>
      </c>
    </row>
    <row r="66" spans="1:8">
      <c r="A66" s="3" t="s">
        <v>283</v>
      </c>
    </row>
    <row r="67" spans="1:8">
      <c r="A67" s="4" t="s">
        <v>291</v>
      </c>
      <c r="F67" s="5" t="n">
        <v>0</v>
      </c>
      <c r="H67" s="7" t="n">
        <v>0</v>
      </c>
    </row>
    <row r="68" spans="1:8">
      <c r="A68" s="4" t="s">
        <v>311</v>
      </c>
    </row>
    <row r="69" spans="1:8">
      <c r="A69" s="3" t="s">
        <v>283</v>
      </c>
    </row>
    <row r="70" spans="1:8">
      <c r="A70" s="4" t="s">
        <v>312</v>
      </c>
      <c r="F70" s="5" t="n">
        <v>12174</v>
      </c>
    </row>
    <row r="71" spans="1:8">
      <c r="A71" s="4" t="s">
        <v>313</v>
      </c>
      <c r="F71" s="5" t="n">
        <v>351</v>
      </c>
    </row>
    <row r="72" spans="1:8">
      <c r="A72" s="4" t="s">
        <v>314</v>
      </c>
      <c r="F72" s="5" t="n">
        <v>3895</v>
      </c>
    </row>
    <row r="73" spans="1:8">
      <c r="A73" s="4" t="s">
        <v>315</v>
      </c>
    </row>
    <row r="74" spans="1:8">
      <c r="A74" s="3" t="s">
        <v>283</v>
      </c>
    </row>
    <row r="75" spans="1:8">
      <c r="A75" s="4" t="s">
        <v>314</v>
      </c>
      <c r="F75" s="7" t="n">
        <v>3900</v>
      </c>
    </row>
    <row r="76" spans="1:8">
      <c r="A76" s="4" t="s">
        <v>316</v>
      </c>
    </row>
    <row r="77" spans="1:8">
      <c r="A77" s="3" t="s">
        <v>283</v>
      </c>
    </row>
    <row r="78" spans="1:8">
      <c r="A78" s="4" t="s">
        <v>312</v>
      </c>
      <c r="D78" s="7" t="n">
        <v>2600</v>
      </c>
    </row>
    <row r="79" spans="1:8">
      <c r="A79" s="4" t="s">
        <v>317</v>
      </c>
    </row>
    <row r="80" spans="1:8">
      <c r="A80" s="3" t="s">
        <v>283</v>
      </c>
    </row>
    <row r="81" spans="1:8">
      <c r="A81" s="4" t="s">
        <v>293</v>
      </c>
      <c r="F81" s="5" t="n">
        <v>319</v>
      </c>
    </row>
    <row r="82" spans="1:8">
      <c r="A82" s="4" t="s">
        <v>318</v>
      </c>
    </row>
    <row r="83" spans="1:8">
      <c r="A83" s="3" t="s">
        <v>283</v>
      </c>
    </row>
    <row r="84" spans="1:8">
      <c r="A84" s="4" t="s">
        <v>293</v>
      </c>
      <c r="F84" s="5" t="n">
        <v>9</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19</v>
      </c>
      <c r="B1" s="2" t="s">
        <v>30</v>
      </c>
      <c r="D1" s="2" t="s">
        <v>1</v>
      </c>
    </row>
    <row r="2" spans="1:6">
      <c r="B2" s="2" t="s">
        <v>2</v>
      </c>
      <c r="C2" s="2" t="s">
        <v>31</v>
      </c>
      <c r="D2" s="2" t="s">
        <v>2</v>
      </c>
      <c r="E2" s="2" t="s">
        <v>31</v>
      </c>
      <c r="F2" s="2" t="s">
        <v>71</v>
      </c>
    </row>
    <row r="3" spans="1:6">
      <c r="A3" s="3" t="s">
        <v>320</v>
      </c>
    </row>
    <row r="4" spans="1:6">
      <c r="A4" s="4" t="s">
        <v>321</v>
      </c>
      <c r="B4" s="7" t="n">
        <v>677635</v>
      </c>
      <c r="C4" s="7" t="n">
        <v>749619</v>
      </c>
      <c r="D4" s="7" t="n">
        <v>1419621</v>
      </c>
      <c r="E4" s="7" t="n">
        <v>1585271</v>
      </c>
    </row>
    <row r="5" spans="1:6">
      <c r="A5" s="4" t="s">
        <v>47</v>
      </c>
      <c r="B5" s="5" t="n">
        <v>432533</v>
      </c>
      <c r="C5" s="5" t="n">
        <v>500158</v>
      </c>
      <c r="D5" s="5" t="n">
        <v>895196</v>
      </c>
      <c r="E5" s="5" t="n">
        <v>1035102</v>
      </c>
    </row>
    <row r="6" spans="1:6">
      <c r="A6" s="4" t="s">
        <v>55</v>
      </c>
      <c r="B6" s="5" t="n">
        <v>-873</v>
      </c>
      <c r="C6" s="5" t="n">
        <v>27550</v>
      </c>
      <c r="D6" s="5" t="n">
        <v>279</v>
      </c>
      <c r="E6" s="5" t="n">
        <v>75980</v>
      </c>
    </row>
    <row r="7" spans="1:6">
      <c r="A7" s="4" t="s">
        <v>52</v>
      </c>
      <c r="B7" s="5" t="n">
        <v>18708</v>
      </c>
      <c r="C7" s="5" t="n">
        <v>20776</v>
      </c>
      <c r="D7" s="5" t="n">
        <v>37249</v>
      </c>
      <c r="E7" s="5" t="n">
        <v>40600</v>
      </c>
    </row>
    <row r="8" spans="1:6">
      <c r="A8" s="4" t="s">
        <v>322</v>
      </c>
      <c r="B8" s="5" t="n">
        <v>18111</v>
      </c>
      <c r="C8" s="5" t="n">
        <v>13743</v>
      </c>
      <c r="D8" s="5" t="n">
        <v>40159</v>
      </c>
      <c r="E8" s="5" t="n">
        <v>28183</v>
      </c>
    </row>
    <row r="9" spans="1:6">
      <c r="A9" s="4" t="s">
        <v>323</v>
      </c>
      <c r="B9" s="5" t="n">
        <v>706086</v>
      </c>
      <c r="D9" s="5" t="n">
        <v>706086</v>
      </c>
      <c r="F9" s="7" t="n">
        <v>795118</v>
      </c>
    </row>
    <row r="10" spans="1:6">
      <c r="A10" s="4" t="s">
        <v>324</v>
      </c>
      <c r="B10" s="5" t="n">
        <v>200223</v>
      </c>
      <c r="D10" s="5" t="n">
        <v>200223</v>
      </c>
      <c r="F10" s="5" t="n">
        <v>206836</v>
      </c>
    </row>
    <row r="11" spans="1:6">
      <c r="A11" s="4" t="s">
        <v>325</v>
      </c>
      <c r="B11" s="5" t="n">
        <v>1472598</v>
      </c>
      <c r="D11" s="5" t="n">
        <v>1472598</v>
      </c>
      <c r="F11" s="5" t="n">
        <v>1602741</v>
      </c>
    </row>
    <row r="12" spans="1:6">
      <c r="A12" s="4" t="s">
        <v>326</v>
      </c>
    </row>
    <row r="13" spans="1:6">
      <c r="A13" s="3" t="s">
        <v>320</v>
      </c>
    </row>
    <row r="14" spans="1:6">
      <c r="A14" s="4" t="s">
        <v>321</v>
      </c>
      <c r="B14" s="5" t="n">
        <v>457025</v>
      </c>
      <c r="C14" s="5" t="n">
        <v>530612</v>
      </c>
      <c r="D14" s="5" t="n">
        <v>947924</v>
      </c>
      <c r="E14" s="5" t="n">
        <v>1114977</v>
      </c>
    </row>
    <row r="15" spans="1:6">
      <c r="A15" s="4" t="s">
        <v>47</v>
      </c>
      <c r="B15" s="5" t="n">
        <v>318006</v>
      </c>
      <c r="C15" s="5" t="n">
        <v>383129</v>
      </c>
      <c r="D15" s="5" t="n">
        <v>655960</v>
      </c>
      <c r="E15" s="5" t="n">
        <v>795018</v>
      </c>
    </row>
    <row r="16" spans="1:6">
      <c r="A16" s="4" t="s">
        <v>55</v>
      </c>
      <c r="B16" s="5" t="n">
        <v>30980</v>
      </c>
      <c r="C16" s="5" t="n">
        <v>38715</v>
      </c>
      <c r="D16" s="5" t="n">
        <v>55382</v>
      </c>
      <c r="E16" s="5" t="n">
        <v>100951</v>
      </c>
    </row>
    <row r="17" spans="1:6">
      <c r="A17" s="4" t="s">
        <v>52</v>
      </c>
      <c r="B17" s="5" t="n">
        <v>7882</v>
      </c>
      <c r="C17" s="5" t="n">
        <v>10563</v>
      </c>
      <c r="D17" s="5" t="n">
        <v>15990</v>
      </c>
      <c r="E17" s="5" t="n">
        <v>21455</v>
      </c>
    </row>
    <row r="18" spans="1:6">
      <c r="A18" s="4" t="s">
        <v>322</v>
      </c>
      <c r="B18" s="5" t="n">
        <v>8600</v>
      </c>
      <c r="C18" s="5" t="n">
        <v>3456</v>
      </c>
      <c r="D18" s="5" t="n">
        <v>14708</v>
      </c>
      <c r="E18" s="5" t="n">
        <v>7227</v>
      </c>
    </row>
    <row r="19" spans="1:6">
      <c r="A19" s="4" t="s">
        <v>323</v>
      </c>
      <c r="B19" s="5" t="n">
        <v>373907</v>
      </c>
      <c r="D19" s="5" t="n">
        <v>373907</v>
      </c>
      <c r="F19" s="5" t="n">
        <v>426845</v>
      </c>
    </row>
    <row r="20" spans="1:6">
      <c r="A20" s="4" t="s">
        <v>324</v>
      </c>
      <c r="B20" s="5" t="n">
        <v>181773</v>
      </c>
      <c r="D20" s="5" t="n">
        <v>181773</v>
      </c>
      <c r="F20" s="5" t="n">
        <v>192718</v>
      </c>
    </row>
    <row r="21" spans="1:6">
      <c r="A21" s="4" t="s">
        <v>325</v>
      </c>
      <c r="B21" s="5" t="n">
        <v>781141</v>
      </c>
      <c r="D21" s="5" t="n">
        <v>781141</v>
      </c>
      <c r="F21" s="5" t="n">
        <v>872551</v>
      </c>
    </row>
    <row r="22" spans="1:6">
      <c r="A22" s="4" t="s">
        <v>327</v>
      </c>
    </row>
    <row r="23" spans="1:6">
      <c r="A23" s="3" t="s">
        <v>320</v>
      </c>
    </row>
    <row r="24" spans="1:6">
      <c r="A24" s="4" t="s">
        <v>321</v>
      </c>
      <c r="B24" s="5" t="n">
        <v>203321</v>
      </c>
      <c r="C24" s="5" t="n">
        <v>199516</v>
      </c>
      <c r="D24" s="5" t="n">
        <v>437867</v>
      </c>
      <c r="E24" s="5" t="n">
        <v>429912</v>
      </c>
    </row>
    <row r="25" spans="1:6">
      <c r="A25" s="4" t="s">
        <v>47</v>
      </c>
      <c r="B25" s="5" t="n">
        <v>103934</v>
      </c>
      <c r="C25" s="5" t="n">
        <v>105352</v>
      </c>
      <c r="D25" s="5" t="n">
        <v>218363</v>
      </c>
      <c r="E25" s="5" t="n">
        <v>216494</v>
      </c>
    </row>
    <row r="26" spans="1:6">
      <c r="A26" s="4" t="s">
        <v>55</v>
      </c>
      <c r="B26" s="5" t="n">
        <v>18597</v>
      </c>
      <c r="C26" s="5" t="n">
        <v>27547</v>
      </c>
      <c r="D26" s="5" t="n">
        <v>39216</v>
      </c>
      <c r="E26" s="5" t="n">
        <v>56916</v>
      </c>
    </row>
    <row r="27" spans="1:6">
      <c r="A27" s="4" t="s">
        <v>52</v>
      </c>
      <c r="B27" s="5" t="n">
        <v>629</v>
      </c>
      <c r="C27" s="5" t="n">
        <v>828</v>
      </c>
      <c r="D27" s="5" t="n">
        <v>1415</v>
      </c>
      <c r="E27" s="5" t="n">
        <v>1665</v>
      </c>
    </row>
    <row r="28" spans="1:6">
      <c r="A28" s="4" t="s">
        <v>322</v>
      </c>
      <c r="B28" s="5" t="n">
        <v>612</v>
      </c>
      <c r="C28" s="5" t="n">
        <v>305</v>
      </c>
      <c r="D28" s="5" t="n">
        <v>1095</v>
      </c>
      <c r="E28" s="5" t="n">
        <v>597</v>
      </c>
    </row>
    <row r="29" spans="1:6">
      <c r="A29" s="4" t="s">
        <v>323</v>
      </c>
      <c r="B29" s="5" t="n">
        <v>318099</v>
      </c>
      <c r="D29" s="5" t="n">
        <v>318099</v>
      </c>
      <c r="F29" s="5" t="n">
        <v>354486</v>
      </c>
    </row>
    <row r="30" spans="1:6">
      <c r="A30" s="4" t="s">
        <v>324</v>
      </c>
      <c r="B30" s="5" t="n">
        <v>11477</v>
      </c>
      <c r="D30" s="5" t="n">
        <v>11477</v>
      </c>
      <c r="F30" s="5" t="n">
        <v>7489</v>
      </c>
    </row>
    <row r="31" spans="1:6">
      <c r="A31" s="4" t="s">
        <v>325</v>
      </c>
      <c r="B31" s="5" t="n">
        <v>396092</v>
      </c>
      <c r="D31" s="5" t="n">
        <v>396092</v>
      </c>
      <c r="F31" s="5" t="n">
        <v>432383</v>
      </c>
    </row>
    <row r="32" spans="1:6">
      <c r="A32" s="4" t="s">
        <v>328</v>
      </c>
    </row>
    <row r="33" spans="1:6">
      <c r="A33" s="3" t="s">
        <v>320</v>
      </c>
    </row>
    <row r="34" spans="1:6">
      <c r="A34" s="4" t="s">
        <v>321</v>
      </c>
      <c r="B34" s="5" t="n">
        <v>12014</v>
      </c>
      <c r="C34" s="5" t="n">
        <v>13311</v>
      </c>
      <c r="D34" s="5" t="n">
        <v>23114</v>
      </c>
      <c r="E34" s="5" t="n">
        <v>27060</v>
      </c>
    </row>
    <row r="35" spans="1:6">
      <c r="A35" s="4" t="s">
        <v>47</v>
      </c>
      <c r="B35" s="5" t="n">
        <v>8381</v>
      </c>
      <c r="C35" s="5" t="n">
        <v>9254</v>
      </c>
      <c r="D35" s="5" t="n">
        <v>16202</v>
      </c>
      <c r="E35" s="5" t="n">
        <v>18581</v>
      </c>
    </row>
    <row r="36" spans="1:6">
      <c r="A36" s="4" t="s">
        <v>55</v>
      </c>
      <c r="B36" s="5" t="n">
        <v>-41</v>
      </c>
      <c r="C36" s="5" t="n">
        <v>572</v>
      </c>
      <c r="D36" s="5" t="n">
        <v>120</v>
      </c>
      <c r="E36" s="5" t="n">
        <v>-2038</v>
      </c>
    </row>
    <row r="37" spans="1:6">
      <c r="A37" s="4" t="s">
        <v>52</v>
      </c>
      <c r="B37" s="5" t="n">
        <v>526</v>
      </c>
      <c r="C37" s="5" t="n">
        <v>864</v>
      </c>
      <c r="D37" s="5" t="n">
        <v>1053</v>
      </c>
      <c r="E37" s="5" t="n">
        <v>1803</v>
      </c>
    </row>
    <row r="38" spans="1:6">
      <c r="A38" s="4" t="s">
        <v>322</v>
      </c>
      <c r="B38" s="5" t="n">
        <v>24</v>
      </c>
      <c r="C38" s="5" t="n">
        <v>76</v>
      </c>
      <c r="D38" s="5" t="n">
        <v>47</v>
      </c>
      <c r="E38" s="5" t="n">
        <v>223</v>
      </c>
    </row>
    <row r="39" spans="1:6">
      <c r="A39" s="4" t="s">
        <v>323</v>
      </c>
      <c r="B39" s="5" t="n">
        <v>14080</v>
      </c>
      <c r="D39" s="5" t="n">
        <v>14080</v>
      </c>
      <c r="F39" s="5" t="n">
        <v>13787</v>
      </c>
    </row>
    <row r="40" spans="1:6">
      <c r="A40" s="4" t="s">
        <v>324</v>
      </c>
      <c r="B40" s="5" t="n">
        <v>6973</v>
      </c>
      <c r="D40" s="5" t="n">
        <v>6973</v>
      </c>
      <c r="F40" s="5" t="n">
        <v>6629</v>
      </c>
    </row>
    <row r="41" spans="1:6">
      <c r="A41" s="4" t="s">
        <v>325</v>
      </c>
      <c r="B41" s="5" t="n">
        <v>33978</v>
      </c>
      <c r="D41" s="5" t="n">
        <v>33978</v>
      </c>
      <c r="F41" s="5" t="n">
        <v>31415</v>
      </c>
    </row>
    <row r="42" spans="1:6">
      <c r="A42" s="4" t="s">
        <v>329</v>
      </c>
    </row>
    <row r="43" spans="1:6">
      <c r="A43" s="3" t="s">
        <v>320</v>
      </c>
    </row>
    <row r="44" spans="1:6">
      <c r="A44" s="4" t="s">
        <v>321</v>
      </c>
      <c r="B44" s="5" t="n">
        <v>5275</v>
      </c>
      <c r="C44" s="5" t="n">
        <v>6180</v>
      </c>
      <c r="D44" s="5" t="n">
        <v>10716</v>
      </c>
      <c r="E44" s="5" t="n">
        <v>13322</v>
      </c>
    </row>
    <row r="45" spans="1:6">
      <c r="A45" s="4" t="s">
        <v>47</v>
      </c>
      <c r="B45" s="5" t="n">
        <v>2212</v>
      </c>
      <c r="C45" s="5" t="n">
        <v>2423</v>
      </c>
      <c r="D45" s="5" t="n">
        <v>4671</v>
      </c>
      <c r="E45" s="5" t="n">
        <v>5009</v>
      </c>
    </row>
    <row r="46" spans="1:6">
      <c r="A46" s="4" t="s">
        <v>55</v>
      </c>
      <c r="B46" s="5" t="n">
        <v>1092</v>
      </c>
      <c r="C46" s="5" t="n">
        <v>1425</v>
      </c>
      <c r="D46" s="5" t="n">
        <v>2533</v>
      </c>
      <c r="E46" s="5" t="n">
        <v>2838</v>
      </c>
    </row>
    <row r="47" spans="1:6">
      <c r="A47" s="4" t="s">
        <v>52</v>
      </c>
      <c r="B47" s="5" t="n">
        <v>44</v>
      </c>
      <c r="C47" s="5" t="n">
        <v>44</v>
      </c>
      <c r="D47" s="5" t="n">
        <v>88</v>
      </c>
      <c r="E47" s="5" t="n">
        <v>89</v>
      </c>
    </row>
    <row r="48" spans="1:6">
      <c r="A48" s="4" t="s">
        <v>325</v>
      </c>
      <c r="B48" s="5" t="n">
        <v>2402</v>
      </c>
      <c r="D48" s="5" t="n">
        <v>2402</v>
      </c>
      <c r="F48" s="5" t="n">
        <v>2197</v>
      </c>
    </row>
    <row r="49" spans="1:6">
      <c r="A49" s="4" t="s">
        <v>330</v>
      </c>
    </row>
    <row r="50" spans="1:6">
      <c r="A50" s="3" t="s">
        <v>320</v>
      </c>
    </row>
    <row r="51" spans="1:6">
      <c r="A51" s="4" t="s">
        <v>55</v>
      </c>
      <c r="B51" s="5" t="n">
        <v>50628</v>
      </c>
      <c r="C51" s="5" t="n">
        <v>68259</v>
      </c>
      <c r="D51" s="5" t="n">
        <v>97251</v>
      </c>
      <c r="E51" s="5" t="n">
        <v>158667</v>
      </c>
    </row>
    <row r="52" spans="1:6">
      <c r="A52" s="4" t="s">
        <v>52</v>
      </c>
      <c r="B52" s="5" t="n">
        <v>9081</v>
      </c>
      <c r="C52" s="5" t="n">
        <v>12299</v>
      </c>
      <c r="D52" s="5" t="n">
        <v>18546</v>
      </c>
      <c r="E52" s="5" t="n">
        <v>25012</v>
      </c>
    </row>
    <row r="53" spans="1:6">
      <c r="A53" s="4" t="s">
        <v>322</v>
      </c>
      <c r="B53" s="5" t="n">
        <v>9236</v>
      </c>
      <c r="C53" s="5" t="n">
        <v>3837</v>
      </c>
      <c r="D53" s="5" t="n">
        <v>15850</v>
      </c>
      <c r="E53" s="5" t="n">
        <v>8047</v>
      </c>
    </row>
    <row r="54" spans="1:6">
      <c r="A54" s="4" t="s">
        <v>325</v>
      </c>
      <c r="B54" s="5" t="n">
        <v>1213613</v>
      </c>
      <c r="D54" s="5" t="n">
        <v>1213613</v>
      </c>
      <c r="F54" s="5" t="n">
        <v>1338546</v>
      </c>
    </row>
    <row r="55" spans="1:6">
      <c r="A55" s="4" t="s">
        <v>331</v>
      </c>
    </row>
    <row r="56" spans="1:6">
      <c r="A56" s="3" t="s">
        <v>320</v>
      </c>
    </row>
    <row r="57" spans="1:6">
      <c r="A57" s="4" t="s">
        <v>55</v>
      </c>
      <c r="B57" s="5" t="n">
        <v>-51501</v>
      </c>
      <c r="C57" s="5" t="n">
        <v>-40709</v>
      </c>
      <c r="D57" s="5" t="n">
        <v>-96972</v>
      </c>
      <c r="E57" s="5" t="n">
        <v>-82687</v>
      </c>
    </row>
    <row r="58" spans="1:6">
      <c r="A58" s="4" t="s">
        <v>52</v>
      </c>
      <c r="B58" s="5" t="n">
        <v>9627</v>
      </c>
      <c r="C58" s="5" t="n">
        <v>8477</v>
      </c>
      <c r="D58" s="5" t="n">
        <v>18703</v>
      </c>
      <c r="E58" s="5" t="n">
        <v>15588</v>
      </c>
    </row>
    <row r="59" spans="1:6">
      <c r="A59" s="4" t="s">
        <v>322</v>
      </c>
      <c r="B59" s="5" t="n">
        <v>8875</v>
      </c>
      <c r="C59" s="7" t="n">
        <v>9906</v>
      </c>
      <c r="D59" s="5" t="n">
        <v>24309</v>
      </c>
      <c r="E59" s="7" t="n">
        <v>20136</v>
      </c>
    </row>
    <row r="60" spans="1:6">
      <c r="A60" s="4" t="s">
        <v>325</v>
      </c>
      <c r="B60" s="7" t="n">
        <v>258985</v>
      </c>
      <c r="D60" s="7" t="n">
        <v>258985</v>
      </c>
      <c r="F60" s="7" t="n">
        <v>2641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32</v>
      </c>
      <c r="B1" s="2" t="s">
        <v>30</v>
      </c>
      <c r="D1" s="2" t="s">
        <v>1</v>
      </c>
    </row>
    <row r="2" spans="1:5">
      <c r="B2" s="2" t="s">
        <v>2</v>
      </c>
      <c r="C2" s="2" t="s">
        <v>31</v>
      </c>
      <c r="D2" s="2" t="s">
        <v>2</v>
      </c>
      <c r="E2" s="2" t="s">
        <v>31</v>
      </c>
    </row>
    <row r="3" spans="1:5">
      <c r="A3" s="3" t="s">
        <v>333</v>
      </c>
    </row>
    <row r="4" spans="1:5">
      <c r="A4" s="4" t="s">
        <v>112</v>
      </c>
      <c r="B4" s="7" t="n">
        <v>1800</v>
      </c>
      <c r="C4" s="7" t="n">
        <v>2500</v>
      </c>
      <c r="D4" s="7" t="n">
        <v>1079</v>
      </c>
      <c r="E4" s="7" t="n">
        <v>4814</v>
      </c>
    </row>
    <row r="5" spans="1:5">
      <c r="A5" s="4" t="s">
        <v>334</v>
      </c>
      <c r="D5" s="5" t="n">
        <v>756000</v>
      </c>
    </row>
    <row r="6" spans="1:5">
      <c r="A6" s="4" t="s">
        <v>335</v>
      </c>
      <c r="D6" s="5" t="n">
        <v>490000</v>
      </c>
    </row>
    <row r="7" spans="1:5">
      <c r="A7" s="4" t="s">
        <v>336</v>
      </c>
      <c r="D7" s="5" t="n">
        <v>466000</v>
      </c>
    </row>
    <row r="8" spans="1:5">
      <c r="A8" s="4" t="s">
        <v>337</v>
      </c>
      <c r="D8" s="4" t="s">
        <v>338</v>
      </c>
    </row>
    <row r="9" spans="1:5">
      <c r="A9" s="4" t="s">
        <v>339</v>
      </c>
      <c r="D9" s="4" t="s">
        <v>340</v>
      </c>
    </row>
    <row r="10" spans="1:5">
      <c r="A10" s="4" t="s">
        <v>341</v>
      </c>
      <c r="D10" s="4" t="s">
        <v>342</v>
      </c>
    </row>
    <row r="11" spans="1:5">
      <c r="A11" s="4" t="s">
        <v>343</v>
      </c>
      <c r="D11" s="4" t="s">
        <v>344</v>
      </c>
    </row>
    <row r="12" spans="1:5">
      <c r="A12" s="4" t="s">
        <v>345</v>
      </c>
      <c r="D12" s="4" t="s">
        <v>346</v>
      </c>
    </row>
    <row r="13" spans="1:5">
      <c r="A13" s="4" t="s">
        <v>347</v>
      </c>
      <c r="D13" s="4" t="s">
        <v>348</v>
      </c>
    </row>
    <row r="14" spans="1:5">
      <c r="A14" s="4" t="s">
        <v>349</v>
      </c>
      <c r="D14" s="4" t="s">
        <v>350</v>
      </c>
    </row>
    <row r="15" spans="1:5">
      <c r="A15" s="4" t="s">
        <v>351</v>
      </c>
      <c r="D15" s="4" t="s">
        <v>352</v>
      </c>
    </row>
    <row r="16" spans="1:5">
      <c r="A16" s="4" t="s">
        <v>353</v>
      </c>
      <c r="D16" s="8" t="n">
        <v>8.970000000000001</v>
      </c>
    </row>
    <row r="17" spans="1:5">
      <c r="A17" s="4" t="s">
        <v>354</v>
      </c>
      <c r="D17" s="9" t="n">
        <v>2.73</v>
      </c>
    </row>
    <row r="18" spans="1:5">
      <c r="A18" s="4" t="s">
        <v>355</v>
      </c>
      <c r="D18" s="7" t="n">
        <v>9</v>
      </c>
    </row>
    <row r="19" spans="1:5">
      <c r="A19" s="4" t="s">
        <v>356</v>
      </c>
    </row>
    <row r="20" spans="1:5">
      <c r="A20" s="3" t="s">
        <v>333</v>
      </c>
    </row>
    <row r="21" spans="1:5">
      <c r="A21" s="4" t="s">
        <v>357</v>
      </c>
      <c r="D21" s="4" t="s">
        <v>358</v>
      </c>
    </row>
    <row r="22" spans="1:5">
      <c r="A22" s="4" t="s">
        <v>359</v>
      </c>
    </row>
    <row r="23" spans="1:5">
      <c r="A23" s="3" t="s">
        <v>333</v>
      </c>
    </row>
    <row r="24" spans="1:5">
      <c r="A24" s="4" t="s">
        <v>357</v>
      </c>
      <c r="D24" s="4" t="s">
        <v>3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361</v>
      </c>
      <c r="B1" s="2" t="s">
        <v>190</v>
      </c>
    </row>
    <row r="2" spans="1:2">
      <c r="A2" s="3" t="s">
        <v>362</v>
      </c>
    </row>
    <row r="3" spans="1:2">
      <c r="A3" s="4" t="s">
        <v>363</v>
      </c>
      <c r="B3" s="7" t="n">
        <v>47</v>
      </c>
    </row>
    <row r="4" spans="1:2">
      <c r="A4" s="4" t="s">
        <v>364</v>
      </c>
      <c r="B4" s="10" t="n">
        <v>2.1</v>
      </c>
    </row>
    <row r="5" spans="1:2">
      <c r="A5" s="4" t="s">
        <v>365</v>
      </c>
    </row>
    <row r="6" spans="1:2">
      <c r="A6" s="3" t="s">
        <v>362</v>
      </c>
    </row>
    <row r="7" spans="1:2">
      <c r="A7" s="4" t="s">
        <v>363</v>
      </c>
      <c r="B7" s="5" t="n">
        <v>27</v>
      </c>
    </row>
    <row r="8" spans="1:2">
      <c r="A8" s="4" t="s">
        <v>366</v>
      </c>
    </row>
    <row r="9" spans="1:2">
      <c r="A9" s="3" t="s">
        <v>362</v>
      </c>
    </row>
    <row r="10" spans="1:2">
      <c r="A10" s="4" t="s">
        <v>363</v>
      </c>
      <c r="B10" s="7"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30</v>
      </c>
      <c r="D1" s="2" t="s">
        <v>1</v>
      </c>
    </row>
    <row r="2" spans="1:5">
      <c r="B2" s="2" t="s">
        <v>2</v>
      </c>
      <c r="C2" s="2" t="s">
        <v>31</v>
      </c>
      <c r="D2" s="2" t="s">
        <v>2</v>
      </c>
      <c r="E2" s="2" t="s">
        <v>31</v>
      </c>
    </row>
    <row r="3" spans="1:5">
      <c r="A3" s="3" t="s">
        <v>368</v>
      </c>
    </row>
    <row r="4" spans="1:5">
      <c r="A4" s="4" t="s">
        <v>61</v>
      </c>
      <c r="B4" s="7" t="n">
        <v>-8893</v>
      </c>
      <c r="C4" s="7" t="n">
        <v>9946</v>
      </c>
      <c r="D4" s="7" t="n">
        <v>-15572</v>
      </c>
      <c r="E4" s="7" t="n">
        <v>35007</v>
      </c>
    </row>
    <row r="5" spans="1:5">
      <c r="A5" s="4" t="s">
        <v>369</v>
      </c>
      <c r="B5" s="5" t="n">
        <v>53292</v>
      </c>
      <c r="C5" s="5" t="n">
        <v>53092</v>
      </c>
      <c r="D5" s="5" t="n">
        <v>53255</v>
      </c>
      <c r="E5" s="5" t="n">
        <v>53089</v>
      </c>
    </row>
    <row r="6" spans="1:5">
      <c r="A6" s="4" t="s">
        <v>370</v>
      </c>
      <c r="B6" s="5" t="n">
        <v>0</v>
      </c>
      <c r="C6" s="5" t="n">
        <v>289</v>
      </c>
      <c r="D6" s="5" t="n">
        <v>0</v>
      </c>
      <c r="E6" s="5" t="n">
        <v>273</v>
      </c>
    </row>
    <row r="7" spans="1:5">
      <c r="A7" s="4" t="s">
        <v>371</v>
      </c>
      <c r="B7" s="5" t="n">
        <v>53292</v>
      </c>
      <c r="C7" s="5" t="n">
        <v>53381</v>
      </c>
      <c r="D7" s="5" t="n">
        <v>53255</v>
      </c>
      <c r="E7" s="5" t="n">
        <v>53362</v>
      </c>
    </row>
    <row r="8" spans="1:5">
      <c r="A8" s="4" t="s">
        <v>62</v>
      </c>
      <c r="B8" s="8" t="n">
        <v>-0.17</v>
      </c>
      <c r="C8" s="8" t="n">
        <v>0.19</v>
      </c>
      <c r="D8" s="8" t="n">
        <v>-0.29</v>
      </c>
      <c r="E8" s="8" t="n">
        <v>0.66</v>
      </c>
    </row>
    <row r="9" spans="1:5">
      <c r="A9" s="4" t="s">
        <v>63</v>
      </c>
      <c r="B9" s="8" t="n">
        <v>-0.17</v>
      </c>
      <c r="C9" s="8" t="n">
        <v>0.19</v>
      </c>
      <c r="D9" s="8" t="n">
        <v>-0.29</v>
      </c>
      <c r="E9" s="8" t="n">
        <v>0.66</v>
      </c>
    </row>
    <row r="10" spans="1:5">
      <c r="A10" s="4" t="s">
        <v>372</v>
      </c>
    </row>
    <row r="11" spans="1:5">
      <c r="A11" s="3" t="s">
        <v>368</v>
      </c>
    </row>
    <row r="12" spans="1:5">
      <c r="A12" s="4" t="s">
        <v>373</v>
      </c>
      <c r="B12" s="5" t="n">
        <v>1568</v>
      </c>
      <c r="C12" s="5" t="n">
        <v>876</v>
      </c>
      <c r="D12" s="5" t="n">
        <v>1568</v>
      </c>
      <c r="E12" s="5" t="n">
        <v>876</v>
      </c>
    </row>
    <row r="13" spans="1:5">
      <c r="A13" s="4" t="s">
        <v>356</v>
      </c>
    </row>
    <row r="14" spans="1:5">
      <c r="A14" s="3" t="s">
        <v>368</v>
      </c>
    </row>
    <row r="15" spans="1:5">
      <c r="A15" s="4" t="s">
        <v>373</v>
      </c>
      <c r="B15" s="5" t="n">
        <v>3251</v>
      </c>
      <c r="C15" s="5" t="n">
        <v>2652</v>
      </c>
      <c r="D15" s="5" t="n">
        <v>3251</v>
      </c>
      <c r="E15" s="5" t="n">
        <v>26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0</v>
      </c>
      <c r="D1" s="2" t="s">
        <v>1</v>
      </c>
    </row>
    <row r="2" spans="1:5">
      <c r="B2" s="2" t="s">
        <v>2</v>
      </c>
      <c r="C2" s="2" t="s">
        <v>31</v>
      </c>
      <c r="D2" s="2" t="s">
        <v>2</v>
      </c>
      <c r="E2" s="2" t="s">
        <v>31</v>
      </c>
    </row>
    <row r="3" spans="1:5">
      <c r="A3" s="3" t="s">
        <v>66</v>
      </c>
    </row>
    <row r="4" spans="1:5">
      <c r="A4" s="4" t="s">
        <v>61</v>
      </c>
      <c r="B4" s="7" t="n">
        <v>-8893</v>
      </c>
      <c r="C4" s="7" t="n">
        <v>9946</v>
      </c>
      <c r="D4" s="7" t="n">
        <v>-15572</v>
      </c>
      <c r="E4" s="7" t="n">
        <v>35007</v>
      </c>
    </row>
    <row r="5" spans="1:5">
      <c r="A5" s="4" t="s">
        <v>67</v>
      </c>
      <c r="B5" s="5" t="n">
        <v>1181</v>
      </c>
      <c r="C5" s="5" t="n">
        <v>-1377</v>
      </c>
      <c r="D5" s="5" t="n">
        <v>6736</v>
      </c>
      <c r="E5" s="5" t="n">
        <v>1073</v>
      </c>
    </row>
    <row r="6" spans="1:5">
      <c r="A6" s="4" t="s">
        <v>68</v>
      </c>
      <c r="B6" s="5" t="n">
        <v>1181</v>
      </c>
      <c r="C6" s="5" t="n">
        <v>-1377</v>
      </c>
      <c r="D6" s="5" t="n">
        <v>6736</v>
      </c>
      <c r="E6" s="5" t="n">
        <v>1073</v>
      </c>
    </row>
    <row r="7" spans="1:5">
      <c r="A7" s="4" t="s">
        <v>69</v>
      </c>
      <c r="B7" s="7" t="n">
        <v>-7712</v>
      </c>
      <c r="C7" s="7" t="n">
        <v>8569</v>
      </c>
      <c r="D7" s="7" t="n">
        <v>-8836</v>
      </c>
      <c r="E7" s="7" t="n">
        <v>360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73831</v>
      </c>
      <c r="C3" s="7" t="n">
        <v>95396</v>
      </c>
    </row>
    <row r="4" spans="1:3">
      <c r="A4" s="4" t="s">
        <v>74</v>
      </c>
      <c r="B4" s="5" t="n">
        <v>64379</v>
      </c>
      <c r="C4" s="5" t="n">
        <v>69785</v>
      </c>
    </row>
    <row r="5" spans="1:3">
      <c r="A5" s="4" t="s">
        <v>75</v>
      </c>
      <c r="B5" s="5" t="n">
        <v>56363</v>
      </c>
      <c r="C5" s="5" t="n">
        <v>54989</v>
      </c>
    </row>
    <row r="6" spans="1:3">
      <c r="A6" s="3" t="s">
        <v>76</v>
      </c>
    </row>
    <row r="7" spans="1:3">
      <c r="A7" s="4" t="s">
        <v>77</v>
      </c>
      <c r="B7" s="5" t="n">
        <v>706086</v>
      </c>
      <c r="C7" s="5" t="n">
        <v>795118</v>
      </c>
    </row>
    <row r="8" spans="1:3">
      <c r="A8" s="4" t="s">
        <v>78</v>
      </c>
      <c r="B8" s="5" t="n">
        <v>200223</v>
      </c>
      <c r="C8" s="5" t="n">
        <v>206836</v>
      </c>
    </row>
    <row r="9" spans="1:3">
      <c r="A9" s="4" t="s">
        <v>79</v>
      </c>
      <c r="B9" s="5" t="n">
        <v>3811</v>
      </c>
      <c r="C9" s="5" t="n">
        <v>3629</v>
      </c>
    </row>
    <row r="10" spans="1:3">
      <c r="A10" s="4" t="s">
        <v>80</v>
      </c>
      <c r="B10" s="5" t="n">
        <v>311687</v>
      </c>
      <c r="C10" s="5" t="n">
        <v>316428</v>
      </c>
    </row>
    <row r="11" spans="1:3">
      <c r="A11" s="4" t="s">
        <v>81</v>
      </c>
      <c r="B11" s="5" t="n">
        <v>55424</v>
      </c>
      <c r="C11" s="5" t="n">
        <v>55308</v>
      </c>
    </row>
    <row r="12" spans="1:3">
      <c r="A12" s="4" t="s">
        <v>82</v>
      </c>
      <c r="B12" s="5" t="n">
        <v>794</v>
      </c>
      <c r="C12" s="5" t="n">
        <v>5252</v>
      </c>
    </row>
    <row r="13" spans="1:3">
      <c r="A13" s="4" t="s">
        <v>83</v>
      </c>
      <c r="B13" s="5" t="n">
        <v>1472598</v>
      </c>
      <c r="C13" s="5" t="n">
        <v>1602741</v>
      </c>
    </row>
    <row r="14" spans="1:3">
      <c r="A14" s="3" t="s">
        <v>84</v>
      </c>
    </row>
    <row r="15" spans="1:3">
      <c r="A15" s="4" t="s">
        <v>85</v>
      </c>
      <c r="B15" s="5" t="n">
        <v>112997</v>
      </c>
      <c r="C15" s="5" t="n">
        <v>108238</v>
      </c>
    </row>
    <row r="16" spans="1:3">
      <c r="A16" s="4" t="s">
        <v>86</v>
      </c>
      <c r="B16" s="5" t="n">
        <v>322260</v>
      </c>
      <c r="C16" s="5" t="n">
        <v>332196</v>
      </c>
    </row>
    <row r="17" spans="1:3">
      <c r="A17" s="4" t="s">
        <v>87</v>
      </c>
      <c r="B17" s="5" t="n">
        <v>152847</v>
      </c>
      <c r="C17" s="5" t="n">
        <v>173144</v>
      </c>
    </row>
    <row r="18" spans="1:3">
      <c r="A18" s="4" t="s">
        <v>88</v>
      </c>
      <c r="B18" s="5" t="n">
        <v>97579</v>
      </c>
      <c r="C18" s="5" t="n">
        <v>186747</v>
      </c>
    </row>
    <row r="19" spans="1:3">
      <c r="A19" s="4" t="s">
        <v>89</v>
      </c>
      <c r="B19" s="5" t="n">
        <v>538118</v>
      </c>
      <c r="C19" s="5" t="n">
        <v>537483</v>
      </c>
    </row>
    <row r="20" spans="1:3">
      <c r="A20" s="4" t="s">
        <v>90</v>
      </c>
      <c r="B20" s="5" t="n">
        <v>1223801</v>
      </c>
      <c r="C20" s="5" t="n">
        <v>1337808</v>
      </c>
    </row>
    <row r="21" spans="1:3">
      <c r="A21" s="3" t="s">
        <v>91</v>
      </c>
    </row>
    <row r="22" spans="1:3">
      <c r="A22" s="4" t="s">
        <v>92</v>
      </c>
      <c r="B22" s="5" t="n">
        <v>1096</v>
      </c>
      <c r="C22" s="5" t="n">
        <v>1095</v>
      </c>
    </row>
    <row r="23" spans="1:3">
      <c r="A23" s="4" t="s">
        <v>93</v>
      </c>
      <c r="B23" s="5" t="n">
        <v>828355</v>
      </c>
      <c r="C23" s="5" t="n">
        <v>827107</v>
      </c>
    </row>
    <row r="24" spans="1:3">
      <c r="A24" s="4" t="s">
        <v>94</v>
      </c>
      <c r="B24" s="5" t="n">
        <v>776519</v>
      </c>
      <c r="C24" s="5" t="n">
        <v>800640</v>
      </c>
    </row>
    <row r="25" spans="1:3">
      <c r="A25" s="4" t="s">
        <v>95</v>
      </c>
      <c r="B25" s="5" t="n">
        <v>-1347677</v>
      </c>
      <c r="C25" s="5" t="n">
        <v>-1347677</v>
      </c>
    </row>
    <row r="26" spans="1:3">
      <c r="A26" s="4" t="s">
        <v>96</v>
      </c>
      <c r="B26" s="5" t="n">
        <v>-9496</v>
      </c>
      <c r="C26" s="5" t="n">
        <v>-16232</v>
      </c>
    </row>
    <row r="27" spans="1:3">
      <c r="A27" s="4" t="s">
        <v>97</v>
      </c>
      <c r="B27" s="5" t="n">
        <v>248797</v>
      </c>
      <c r="C27" s="5" t="n">
        <v>264933</v>
      </c>
    </row>
    <row r="28" spans="1:3">
      <c r="A28" s="4" t="s">
        <v>98</v>
      </c>
      <c r="B28" s="7" t="n">
        <v>1472598</v>
      </c>
      <c r="C28" s="7" t="n">
        <v>16027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71</v>
      </c>
    </row>
    <row r="2" spans="1:3">
      <c r="A2" s="3" t="s">
        <v>100</v>
      </c>
    </row>
    <row r="3" spans="1:3">
      <c r="A3" s="4" t="s">
        <v>101</v>
      </c>
      <c r="B3" s="7" t="n">
        <v>2681</v>
      </c>
      <c r="C3" s="7" t="n">
        <v>3593</v>
      </c>
    </row>
    <row r="4" spans="1:3">
      <c r="A4" s="4" t="s">
        <v>102</v>
      </c>
      <c r="B4" s="7" t="n">
        <v>552653</v>
      </c>
      <c r="C4" s="7" t="n">
        <v>522101</v>
      </c>
    </row>
    <row r="5" spans="1:3">
      <c r="A5" s="4" t="s">
        <v>103</v>
      </c>
      <c r="B5" s="8" t="n">
        <v>0.01</v>
      </c>
      <c r="C5" s="8" t="n">
        <v>0.01</v>
      </c>
    </row>
    <row r="6" spans="1:3">
      <c r="A6" s="4" t="s">
        <v>104</v>
      </c>
      <c r="B6" s="5" t="n">
        <v>250000000</v>
      </c>
      <c r="C6" s="5" t="n">
        <v>250000000</v>
      </c>
    </row>
    <row r="7" spans="1:3">
      <c r="A7" s="4" t="s">
        <v>105</v>
      </c>
      <c r="B7" s="5" t="n">
        <v>109671676</v>
      </c>
      <c r="C7" s="5" t="n">
        <v>109519369</v>
      </c>
    </row>
    <row r="8" spans="1:3">
      <c r="A8" s="4" t="s">
        <v>106</v>
      </c>
      <c r="B8" s="5" t="n">
        <v>56369752</v>
      </c>
      <c r="C8" s="5" t="n">
        <v>56369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31</v>
      </c>
    </row>
    <row r="3" spans="1:3">
      <c r="A3" s="3" t="s">
        <v>108</v>
      </c>
    </row>
    <row r="4" spans="1:3">
      <c r="A4" s="4" t="s">
        <v>61</v>
      </c>
      <c r="B4" s="7" t="n">
        <v>-15572</v>
      </c>
      <c r="C4" s="7" t="n">
        <v>35007</v>
      </c>
    </row>
    <row r="5" spans="1:3">
      <c r="A5" s="3" t="s">
        <v>109</v>
      </c>
    </row>
    <row r="6" spans="1:3">
      <c r="A6" s="4" t="s">
        <v>110</v>
      </c>
      <c r="B6" s="5" t="n">
        <v>318099</v>
      </c>
      <c r="C6" s="5" t="n">
        <v>341186</v>
      </c>
    </row>
    <row r="7" spans="1:3">
      <c r="A7" s="4" t="s">
        <v>111</v>
      </c>
      <c r="B7" s="5" t="n">
        <v>6395</v>
      </c>
      <c r="C7" s="5" t="n">
        <v>6800</v>
      </c>
    </row>
    <row r="8" spans="1:3">
      <c r="A8" s="4" t="s">
        <v>112</v>
      </c>
      <c r="B8" s="5" t="n">
        <v>1079</v>
      </c>
      <c r="C8" s="5" t="n">
        <v>4814</v>
      </c>
    </row>
    <row r="9" spans="1:3">
      <c r="A9" s="4" t="s">
        <v>113</v>
      </c>
      <c r="B9" s="5" t="n">
        <v>36705</v>
      </c>
      <c r="C9" s="5" t="n">
        <v>38857</v>
      </c>
    </row>
    <row r="10" spans="1:3">
      <c r="A10" s="4" t="s">
        <v>114</v>
      </c>
      <c r="B10" s="5" t="n">
        <v>1167</v>
      </c>
      <c r="C10" s="5" t="n">
        <v>2942</v>
      </c>
    </row>
    <row r="11" spans="1:3">
      <c r="A11" s="4" t="s">
        <v>115</v>
      </c>
      <c r="B11" s="5" t="n">
        <v>4439</v>
      </c>
      <c r="C11" s="5" t="n">
        <v>1224</v>
      </c>
    </row>
    <row r="12" spans="1:3">
      <c r="A12" s="4" t="s">
        <v>116</v>
      </c>
      <c r="B12" s="5" t="n">
        <v>1914</v>
      </c>
      <c r="C12" s="5" t="n">
        <v>1558</v>
      </c>
    </row>
    <row r="13" spans="1:3">
      <c r="A13" s="4" t="s">
        <v>117</v>
      </c>
      <c r="B13" s="5" t="n">
        <v>1936</v>
      </c>
      <c r="C13" s="5" t="n">
        <v>0</v>
      </c>
    </row>
    <row r="14" spans="1:3">
      <c r="A14" s="4" t="s">
        <v>87</v>
      </c>
      <c r="B14" s="5" t="n">
        <v>-20296</v>
      </c>
      <c r="C14" s="5" t="n">
        <v>-20965</v>
      </c>
    </row>
    <row r="15" spans="1:3">
      <c r="A15" s="3" t="s">
        <v>118</v>
      </c>
    </row>
    <row r="16" spans="1:3">
      <c r="A16" s="4" t="s">
        <v>119</v>
      </c>
      <c r="B16" s="5" t="n">
        <v>-223387</v>
      </c>
      <c r="C16" s="5" t="n">
        <v>-211536</v>
      </c>
    </row>
    <row r="17" spans="1:3">
      <c r="A17" s="4" t="s">
        <v>120</v>
      </c>
      <c r="B17" s="5" t="n">
        <v>-990</v>
      </c>
      <c r="C17" s="5" t="n">
        <v>-1881</v>
      </c>
    </row>
    <row r="18" spans="1:3">
      <c r="A18" s="4" t="s">
        <v>75</v>
      </c>
      <c r="B18" s="5" t="n">
        <v>-1305</v>
      </c>
      <c r="C18" s="5" t="n">
        <v>96008</v>
      </c>
    </row>
    <row r="19" spans="1:3">
      <c r="A19" s="4" t="s">
        <v>85</v>
      </c>
      <c r="B19" s="5" t="n">
        <v>4759</v>
      </c>
      <c r="C19" s="5" t="n">
        <v>-3244</v>
      </c>
    </row>
    <row r="20" spans="1:3">
      <c r="A20" s="4" t="s">
        <v>86</v>
      </c>
      <c r="B20" s="5" t="n">
        <v>-3059</v>
      </c>
      <c r="C20" s="5" t="n">
        <v>12407</v>
      </c>
    </row>
    <row r="21" spans="1:3">
      <c r="A21" s="4" t="s">
        <v>121</v>
      </c>
      <c r="B21" s="5" t="n">
        <v>111884</v>
      </c>
      <c r="C21" s="5" t="n">
        <v>303177</v>
      </c>
    </row>
    <row r="22" spans="1:3">
      <c r="A22" s="3" t="s">
        <v>122</v>
      </c>
    </row>
    <row r="23" spans="1:3">
      <c r="A23" s="4" t="s">
        <v>123</v>
      </c>
      <c r="B23" s="5" t="n">
        <v>-40159</v>
      </c>
      <c r="C23" s="5" t="n">
        <v>-28183</v>
      </c>
    </row>
    <row r="24" spans="1:3">
      <c r="A24" s="4" t="s">
        <v>124</v>
      </c>
      <c r="B24" s="5" t="n">
        <v>912</v>
      </c>
      <c r="C24" s="5" t="n">
        <v>2918</v>
      </c>
    </row>
    <row r="25" spans="1:3">
      <c r="A25" s="4" t="s">
        <v>125</v>
      </c>
      <c r="B25" s="5" t="n">
        <v>-215</v>
      </c>
      <c r="C25" s="5" t="n">
        <v>-3089</v>
      </c>
    </row>
    <row r="26" spans="1:3">
      <c r="A26" s="4" t="s">
        <v>126</v>
      </c>
      <c r="B26" s="5" t="n">
        <v>-39462</v>
      </c>
      <c r="C26" s="5" t="n">
        <v>-28354</v>
      </c>
    </row>
    <row r="27" spans="1:3">
      <c r="A27" s="3" t="s">
        <v>127</v>
      </c>
    </row>
    <row r="28" spans="1:3">
      <c r="A28" s="4" t="s">
        <v>128</v>
      </c>
      <c r="B28" s="5" t="n">
        <v>170</v>
      </c>
      <c r="C28" s="5" t="n">
        <v>0</v>
      </c>
    </row>
    <row r="29" spans="1:3">
      <c r="A29" s="4" t="s">
        <v>129</v>
      </c>
      <c r="B29" s="5" t="n">
        <v>-218</v>
      </c>
      <c r="C29" s="5" t="n">
        <v>-127</v>
      </c>
    </row>
    <row r="30" spans="1:3">
      <c r="A30" s="4" t="s">
        <v>130</v>
      </c>
      <c r="B30" s="5" t="n">
        <v>87580</v>
      </c>
      <c r="C30" s="5" t="n">
        <v>51610</v>
      </c>
    </row>
    <row r="31" spans="1:3">
      <c r="A31" s="4" t="s">
        <v>131</v>
      </c>
      <c r="B31" s="5" t="n">
        <v>-174705</v>
      </c>
      <c r="C31" s="5" t="n">
        <v>-284305</v>
      </c>
    </row>
    <row r="32" spans="1:3">
      <c r="A32" s="4" t="s">
        <v>132</v>
      </c>
      <c r="B32" s="5" t="n">
        <v>-8539</v>
      </c>
      <c r="C32" s="5" t="n">
        <v>-17034</v>
      </c>
    </row>
    <row r="33" spans="1:3">
      <c r="A33" s="4" t="s">
        <v>133</v>
      </c>
      <c r="B33" s="5" t="n">
        <v>-95712</v>
      </c>
      <c r="C33" s="5" t="n">
        <v>-249856</v>
      </c>
    </row>
    <row r="34" spans="1:3">
      <c r="A34" s="4" t="s">
        <v>134</v>
      </c>
      <c r="B34" s="5" t="n">
        <v>1725</v>
      </c>
      <c r="C34" s="5" t="n">
        <v>2840</v>
      </c>
    </row>
    <row r="35" spans="1:3">
      <c r="A35" s="4" t="s">
        <v>135</v>
      </c>
      <c r="B35" s="5" t="n">
        <v>-21565</v>
      </c>
      <c r="C35" s="5" t="n">
        <v>27807</v>
      </c>
    </row>
    <row r="36" spans="1:3">
      <c r="A36" s="4" t="s">
        <v>136</v>
      </c>
      <c r="B36" s="5" t="n">
        <v>95396</v>
      </c>
      <c r="C36" s="5" t="n">
        <v>60363</v>
      </c>
    </row>
    <row r="37" spans="1:3">
      <c r="A37" s="4" t="s">
        <v>137</v>
      </c>
      <c r="B37" s="7" t="n">
        <v>73831</v>
      </c>
      <c r="C37" s="7" t="n">
        <v>88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30:49Z</dcterms:created>
  <dcterms:modified xmlns:dcterms="http://purl.org/dc/terms/" xmlns:xsi="http://www.w3.org/2001/XMLSchema-instance" xsi:type="dcterms:W3CDTF">2017-07-28T16:30:49Z</dcterms:modified>
</cp:coreProperties>
</file>